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Organization, Ownership and Bas"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Prepaid Expenses and Other Asse" sheetId="13" state="visible" r:id="rId13"/>
    <sheet xmlns:r="http://schemas.openxmlformats.org/officeDocument/2006/relationships" name="Secured and Unsecured Debt of t" sheetId="14" state="visible" r:id="rId14"/>
    <sheet xmlns:r="http://schemas.openxmlformats.org/officeDocument/2006/relationships" name="Stockholders' Equity of the Com" sheetId="15" state="visible" r:id="rId15"/>
    <sheet xmlns:r="http://schemas.openxmlformats.org/officeDocument/2006/relationships" name="Noncontrolling Interests on the" sheetId="16" state="visible" r:id="rId16"/>
    <sheet xmlns:r="http://schemas.openxmlformats.org/officeDocument/2006/relationships" name="Partners' Capital of the Operat" sheetId="17" state="visible" r:id="rId17"/>
    <sheet xmlns:r="http://schemas.openxmlformats.org/officeDocument/2006/relationships" name="Share-Based Compensation" sheetId="18" state="visible" r:id="rId18"/>
    <sheet xmlns:r="http://schemas.openxmlformats.org/officeDocument/2006/relationships" name="Rental Income and Future Minimu" sheetId="19" state="visible" r:id="rId19"/>
    <sheet xmlns:r="http://schemas.openxmlformats.org/officeDocument/2006/relationships" name="Commitments and Contingencies" sheetId="20" state="visible" r:id="rId20"/>
    <sheet xmlns:r="http://schemas.openxmlformats.org/officeDocument/2006/relationships" name="Fair Value Measurements and Dis" sheetId="21" state="visible" r:id="rId21"/>
    <sheet xmlns:r="http://schemas.openxmlformats.org/officeDocument/2006/relationships" name="Net Income Available to Common " sheetId="22" state="visible" r:id="rId22"/>
    <sheet xmlns:r="http://schemas.openxmlformats.org/officeDocument/2006/relationships" name="Net Income Available to Commo_2" sheetId="23" state="visible" r:id="rId23"/>
    <sheet xmlns:r="http://schemas.openxmlformats.org/officeDocument/2006/relationships" name="Supplemental Cash Flow Informat" sheetId="24" state="visible" r:id="rId24"/>
    <sheet xmlns:r="http://schemas.openxmlformats.org/officeDocument/2006/relationships" name="Supplemental Cash Flow Inform_2" sheetId="25" state="visible" r:id="rId25"/>
    <sheet xmlns:r="http://schemas.openxmlformats.org/officeDocument/2006/relationships" name="Subsequent Events" sheetId="26" state="visible" r:id="rId26"/>
    <sheet xmlns:r="http://schemas.openxmlformats.org/officeDocument/2006/relationships" name="Organization, Ownership and B_2" sheetId="27" state="visible" r:id="rId27"/>
    <sheet xmlns:r="http://schemas.openxmlformats.org/officeDocument/2006/relationships" name="Organization, Ownership and B_3" sheetId="28" state="visible" r:id="rId28"/>
    <sheet xmlns:r="http://schemas.openxmlformats.org/officeDocument/2006/relationships" name="Acquisitions (Tables)" sheetId="29" state="visible" r:id="rId29"/>
    <sheet xmlns:r="http://schemas.openxmlformats.org/officeDocument/2006/relationships" name="Dispositions (Tables)" sheetId="30" state="visible" r:id="rId30"/>
    <sheet xmlns:r="http://schemas.openxmlformats.org/officeDocument/2006/relationships" name="Prepaid Expenses and Other As_2" sheetId="31" state="visible" r:id="rId31"/>
    <sheet xmlns:r="http://schemas.openxmlformats.org/officeDocument/2006/relationships" name="Secured and Unsecured Debt of_2" sheetId="32" state="visible" r:id="rId32"/>
    <sheet xmlns:r="http://schemas.openxmlformats.org/officeDocument/2006/relationships" name="Partners' Capital of the Oper_2" sheetId="33" state="visible" r:id="rId33"/>
    <sheet xmlns:r="http://schemas.openxmlformats.org/officeDocument/2006/relationships" name="Share-Based Compensation (Table" sheetId="34" state="visible" r:id="rId34"/>
    <sheet xmlns:r="http://schemas.openxmlformats.org/officeDocument/2006/relationships" name="Rental Income and Future Mini_2" sheetId="35" state="visible" r:id="rId35"/>
    <sheet xmlns:r="http://schemas.openxmlformats.org/officeDocument/2006/relationships" name="Commitments and Contingencies (" sheetId="36" state="visible" r:id="rId36"/>
    <sheet xmlns:r="http://schemas.openxmlformats.org/officeDocument/2006/relationships" name="Fair Value Measurements and D_2" sheetId="37" state="visible" r:id="rId37"/>
    <sheet xmlns:r="http://schemas.openxmlformats.org/officeDocument/2006/relationships" name="Net Income Available to Commo_3" sheetId="38" state="visible" r:id="rId38"/>
    <sheet xmlns:r="http://schemas.openxmlformats.org/officeDocument/2006/relationships" name="Net Income Available to Commo_4" sheetId="39" state="visible" r:id="rId39"/>
    <sheet xmlns:r="http://schemas.openxmlformats.org/officeDocument/2006/relationships" name="Supplemental Cash Flow Inform_3" sheetId="40" state="visible" r:id="rId40"/>
    <sheet xmlns:r="http://schemas.openxmlformats.org/officeDocument/2006/relationships" name="Supplemental Cash Flow Inform_4" sheetId="41" state="visible" r:id="rId41"/>
    <sheet xmlns:r="http://schemas.openxmlformats.org/officeDocument/2006/relationships" name="Organization, Ownership and B_4" sheetId="42" state="visible" r:id="rId42"/>
    <sheet xmlns:r="http://schemas.openxmlformats.org/officeDocument/2006/relationships" name="Organization, Ownership and B_5" sheetId="43" state="visible" r:id="rId43"/>
    <sheet xmlns:r="http://schemas.openxmlformats.org/officeDocument/2006/relationships" name="Acquisitions (Details)" sheetId="44" state="visible" r:id="rId44"/>
    <sheet xmlns:r="http://schemas.openxmlformats.org/officeDocument/2006/relationships" name="Dispositions and Real Estate He" sheetId="45" state="visible" r:id="rId45"/>
    <sheet xmlns:r="http://schemas.openxmlformats.org/officeDocument/2006/relationships" name="Prepaid Expenses and Other As_3" sheetId="46" state="visible" r:id="rId46"/>
    <sheet xmlns:r="http://schemas.openxmlformats.org/officeDocument/2006/relationships" name="Secured and Unsecured Debt of_3" sheetId="47" state="visible" r:id="rId47"/>
    <sheet xmlns:r="http://schemas.openxmlformats.org/officeDocument/2006/relationships" name="Secured and Unsecured Debt of_4" sheetId="48" state="visible" r:id="rId48"/>
    <sheet xmlns:r="http://schemas.openxmlformats.org/officeDocument/2006/relationships" name="Secured and Unsecured Debt of_5" sheetId="49" state="visible" r:id="rId49"/>
    <sheet xmlns:r="http://schemas.openxmlformats.org/officeDocument/2006/relationships" name="Secured and Unsecured Debt of_6" sheetId="50" state="visible" r:id="rId50"/>
    <sheet xmlns:r="http://schemas.openxmlformats.org/officeDocument/2006/relationships" name="Stockholders' Equity of the C_2" sheetId="51" state="visible" r:id="rId51"/>
    <sheet xmlns:r="http://schemas.openxmlformats.org/officeDocument/2006/relationships" name="Noncontrolling Interests on t_2" sheetId="52" state="visible" r:id="rId52"/>
    <sheet xmlns:r="http://schemas.openxmlformats.org/officeDocument/2006/relationships" name="Partners' Capital of the Oper_3" sheetId="53" state="visible" r:id="rId53"/>
    <sheet xmlns:r="http://schemas.openxmlformats.org/officeDocument/2006/relationships" name="Share-Based Compensation - Narr" sheetId="54" state="visible" r:id="rId54"/>
    <sheet xmlns:r="http://schemas.openxmlformats.org/officeDocument/2006/relationships" name="Share-Based Compensation - Fair" sheetId="55" state="visible" r:id="rId55"/>
    <sheet xmlns:r="http://schemas.openxmlformats.org/officeDocument/2006/relationships" name="Rental Income and Future Mini_3" sheetId="56" state="visible" r:id="rId56"/>
    <sheet xmlns:r="http://schemas.openxmlformats.org/officeDocument/2006/relationships" name="Rental Income and Future Mini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Net Income Available to Commo_5" sheetId="62" state="visible" r:id="rId62"/>
    <sheet xmlns:r="http://schemas.openxmlformats.org/officeDocument/2006/relationships" name="Net Income Available to Commo_6" sheetId="63" state="visible" r:id="rId63"/>
    <sheet xmlns:r="http://schemas.openxmlformats.org/officeDocument/2006/relationships" name="Supplemental Cash Flow Inform_5" sheetId="64" state="visible" r:id="rId64"/>
    <sheet xmlns:r="http://schemas.openxmlformats.org/officeDocument/2006/relationships" name="Supplemental Cash Flow Inform_6" sheetId="65" state="visible" r:id="rId65"/>
    <sheet xmlns:r="http://schemas.openxmlformats.org/officeDocument/2006/relationships" name="Supplemental Cash Flow Inform_7" sheetId="66" state="visible" r:id="rId66"/>
    <sheet xmlns:r="http://schemas.openxmlformats.org/officeDocument/2006/relationships" name="Supplemental Cash Flow Inform_8"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0" customWidth="1" min="1" max="1"/>
    <col width="56"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675</t>
        </is>
      </c>
    </row>
    <row r="9">
      <c r="A9" s="4" t="inlineStr">
        <is>
          <t>Entity Registrant Name</t>
        </is>
      </c>
      <c r="B9" s="4" t="inlineStr">
        <is>
          <t>KILROY REALTY CORPORATION</t>
        </is>
      </c>
    </row>
    <row r="10">
      <c r="A10" s="4" t="inlineStr">
        <is>
          <t>Entity Incorporation, State Code</t>
        </is>
      </c>
      <c r="B10" s="4" t="inlineStr">
        <is>
          <t>MD</t>
        </is>
      </c>
    </row>
    <row r="11">
      <c r="A11" s="4" t="inlineStr">
        <is>
          <t>Entity Tax Identification Number</t>
        </is>
      </c>
      <c r="B11" s="4" t="inlineStr">
        <is>
          <t>95-4598246</t>
        </is>
      </c>
    </row>
    <row r="12">
      <c r="A12" s="4" t="inlineStr">
        <is>
          <t>Entity Address, Address Line One</t>
        </is>
      </c>
      <c r="B12" s="4" t="inlineStr">
        <is>
          <t>12200 W. Olympic Boulevard</t>
        </is>
      </c>
    </row>
    <row r="13">
      <c r="A13" s="4" t="inlineStr">
        <is>
          <t>Entity Address, Address Line Two</t>
        </is>
      </c>
      <c r="B13" s="4" t="inlineStr">
        <is>
          <t>Suite 2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4</t>
        </is>
      </c>
    </row>
    <row r="17">
      <c r="A17" s="4" t="inlineStr">
        <is>
          <t>City Area Code</t>
        </is>
      </c>
      <c r="B17" s="4" t="inlineStr">
        <is>
          <t>310</t>
        </is>
      </c>
    </row>
    <row r="18">
      <c r="A18" s="4" t="inlineStr">
        <is>
          <t>Local Phone Number</t>
        </is>
      </c>
      <c r="B18" s="4" t="inlineStr">
        <is>
          <t>481-8400</t>
        </is>
      </c>
    </row>
    <row r="19">
      <c r="A19" s="4" t="inlineStr">
        <is>
          <t>Title of 12(b) Security</t>
        </is>
      </c>
      <c r="B19" s="4" t="inlineStr">
        <is>
          <t>Common Stock, $.01 par value</t>
        </is>
      </c>
    </row>
    <row r="20">
      <c r="A20" s="4" t="inlineStr">
        <is>
          <t>Security Exchange Name</t>
        </is>
      </c>
      <c r="B20" s="4" t="inlineStr">
        <is>
          <t>NYSE</t>
        </is>
      </c>
    </row>
    <row r="21">
      <c r="A21" s="4" t="inlineStr">
        <is>
          <t>Trading Symbol</t>
        </is>
      </c>
      <c r="B21" s="4" t="inlineStr">
        <is>
          <t>KRC</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116454210</v>
      </c>
    </row>
    <row r="29">
      <c r="A29" s="4" t="inlineStr">
        <is>
          <t>Entity Central Index Key</t>
        </is>
      </c>
      <c r="B29" s="4" t="inlineStr">
        <is>
          <t>000102599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Kilroy Realty L.P. [Member]</t>
        </is>
      </c>
    </row>
    <row r="35">
      <c r="A35" s="3" t="inlineStr">
        <is>
          <t>Entity Information [Line Items]</t>
        </is>
      </c>
    </row>
    <row r="36">
      <c r="A36" s="4" t="inlineStr">
        <is>
          <t>Entity File Number</t>
        </is>
      </c>
      <c r="B36" s="4" t="inlineStr">
        <is>
          <t>000-54005</t>
        </is>
      </c>
    </row>
    <row r="37">
      <c r="A37" s="4" t="inlineStr">
        <is>
          <t>Entity Registrant Name</t>
        </is>
      </c>
      <c r="B37" s="4" t="inlineStr">
        <is>
          <t>KILROY REALTY, L.P.</t>
        </is>
      </c>
    </row>
    <row r="38">
      <c r="A38" s="4" t="inlineStr">
        <is>
          <t>Entity Incorporation, State Code</t>
        </is>
      </c>
      <c r="B38" s="4" t="inlineStr">
        <is>
          <t>DE</t>
        </is>
      </c>
    </row>
    <row r="39">
      <c r="A39" s="4" t="inlineStr">
        <is>
          <t>Entity Tax Identification Number</t>
        </is>
      </c>
      <c r="B39" s="4" t="inlineStr">
        <is>
          <t>95-4612685</t>
        </is>
      </c>
    </row>
    <row r="40">
      <c r="A40" s="4" t="inlineStr">
        <is>
          <t>Title of 12(g) Security</t>
        </is>
      </c>
      <c r="B40" s="4" t="inlineStr">
        <is>
          <t>Common Units Representing Limited Partnership Interests</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Emerging Growth Company</t>
        </is>
      </c>
      <c r="B44" s="4" t="inlineStr">
        <is>
          <t>false</t>
        </is>
      </c>
    </row>
    <row r="45">
      <c r="A45" s="4" t="inlineStr">
        <is>
          <t>Entity Small Business</t>
        </is>
      </c>
      <c r="B45" s="4" t="inlineStr">
        <is>
          <t>false</t>
        </is>
      </c>
    </row>
    <row r="46">
      <c r="A46" s="4" t="inlineStr">
        <is>
          <t>Entity Shell Company</t>
        </is>
      </c>
      <c r="B46" s="4" t="inlineStr">
        <is>
          <t>false</t>
        </is>
      </c>
    </row>
    <row r="47">
      <c r="A47" s="4" t="inlineStr">
        <is>
          <t>Entity Central Index Key</t>
        </is>
      </c>
      <c r="B47" s="4" t="inlineStr">
        <is>
          <t>00014939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Ownership and Basis of Presentation</t>
        </is>
      </c>
      <c r="B4" s="4" t="inlineStr">
        <is>
          <t>Organization, Ownership and Basis of Presentation Organization and Ownership Kilroy Realty Corporation (the “Company”) is a self-administered real estate investment trust (“REIT”) active in premier office and mixed-use submarkets in the United States. We own, develop, acquire and manage real estate assets, consisting primarily of Class A properties in Greater Los Angeles, San Diego County, the San Francisco Bay Area, the Pacific Northwest and Austin, Texas,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June 30, 2021: Number of Rentable Number of Percentage Occupied (1) Percentage Leased Stabilized Office Properties (2) 118 14,151,674 427 91.8 % 93.6 % ________________________ (1) Represents physical and economic occupancy. (2) Includes stabilized life science and retail space. Number of Number of 2021 Average Occupancy Stabilized Residential Properties 3 1,001 70.6 % Our stabilized portfolio includes all of our properties with the exception of development and redevelopment properties currently committed for construction, under construction, or in the tenant improvement phase,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and life science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or phases of projects are placed in service. During the six months ended June 30, 2021, we added three development projects to our stabilized portfolio consisting of two buildings totaling 252,486 square feet of office space in San Diego, California and 193 residential units in Hollywood, California. As of June 30, 2021, the following properties were excluded from our stabilized portfolio. We did not have any redevelopment properties or properties held for sale at June 30, 2021. Number of Estimated Rentable Square Feet (1) In-process development projects - tenant improvement (2) 4 2,220,000 In-process development projects - under construction 2 1,110,000 ________________________ (1) Estimated rentable square feet upon completion. (2) Includes the development property acquired in Austin, Texas during the three months ended June 30, 2021. Refer to Note 2 “Acquisitions” for additional information. Our stabilized portfolio also excludes our future development pipeline, which as of June 30, 2021 was comprised of six future development sites, representing approximately 59 gross acres of undeveloped land. As of June 30, 2021, all of our properties and development projects were owned and all of our business was conducted in the state of California with the exception of eight stabilized office properties, one development project in the tenant improvement phase and one future development project located in the state of Washington, and one recently acquired development project in the tenant improvement phase located in Austin, Texas. All of our properties and development projects are 100% owned, excluding four office properties owned by three consolidated property partnerships. Two of the three consolidated property partnerships, 100 First Street Member, LLC (“100 First LLC”) and 303 Second Street Member, LLC (“303 Second LLC”), each owned one office property in San Francisco, California through subsidiary REITs. As of June 30, 2021, the Company owned a 56% common equity interest in both 100 First LLC and 303 Second LLC. The third consolidated property partnership, Redwood City Partners, LLC (“Redwood LLC”) owned two office properties in Redwood City, California. As of June 30, 2021,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 As of June 30, 2021, the Company owned an approximate 99.0% common general partnership interest in the Operating Partnership. The remaining approximate 1.0% common limited partnership interest in the Operating Partnership as of June 30, 2021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1. The interim financial statements for the Company and the Operating Partnership should be read in conjunction with the audited consolidated financial statements and notes thereto included in our annual report on Form 10-K for the year ended December 31, 2020.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June 30, 2021, the consolidated financial statements of the Company included three VIEs in addition to the Operating Partnership: two of the consolidated property partnerships, 100 First LLC, 303 Second LLC and one entity established during the second quarter of 2021 to facilitate potential future Section 1031 Exchanges. At June 30, 2021, the Company and the Operating Partnership were determined to be the primary beneficiaries of these three VIEs since we had the ability to control the activities that most significantly impact each of the VIEs’ economic performance. As of June 30, 2021, the three VIEs’ total assets, liabilities and noncontrolling interests included on our consolidated balance sheet were approximately $461.7 million (of which $393.6 million related to real estate held for investment), approximately $28.1 million and approximately $187.2 million, respectively. Revenues, income and net assets generated by 100 First LLC and 303 Second LLC may only be used to settle their contractual obligations, which primarily consist of operating expenses, capital expenditures and required distributions. At December 31, 2020, the consolidated financial statements of the Company included two VIEs in addition to the Operating Partnership: 100 First LLC and 303 Second LLC. At December 31, 2020, the Company and the Operating Partnership were determined to be the primary beneficiaries of these two VIEs since we had the ability to control the activities that most significantly impact each of the VIEs’ economic performance. At December 31, 2020, the impact of consolidating the VIEs increased the Company’s total assets, liabilities and noncontrolling interests on our consolidated balance sheet by approximately $469.3 million (of which $394.6 million related to real estate held for investment), approximately $33.9 million and approximately $191.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1</t>
        </is>
      </c>
    </row>
    <row r="3">
      <c r="A3" s="3" t="inlineStr">
        <is>
          <t>Asset Acquisition [Abstract]</t>
        </is>
      </c>
    </row>
    <row r="4">
      <c r="A4" s="4" t="inlineStr">
        <is>
          <t>Acquisitions</t>
        </is>
      </c>
      <c r="B4" s="4" t="inlineStr">
        <is>
          <t xml:space="preserve">Acquisitions Development Property Acquisitions During the six months ended June 30, 2021, we acquired the following development properties in two transactions from unrelated third parties. The acquisitions were funded with the proceeds from the operating property disposition completed during the three months ended March 31, 2021 that were temporarily being held by a qualified intermediary, at our discretion, for the purpose of facilitating a Section 1031 Exchange. Property Date of Acquisition Submarket Purchase Price (in millions) (1) 2045 Pacific Highway, San Diego, CA (2) June 22, 2021 Little Italy $ 42.0 200 W. 6th Street, Austin, TX (3) June 23, 2021 Austin CBD 580.2 Total $ 622.2 ________________________ (1) Excludes acquisition-related costs. (2) This property was added to our future development pipeline. In connection with this acquisition, we also recorded $5.2 million of environmental remediation liabilities as of the date of acquisition, which is not included in the purchase price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1</t>
        </is>
      </c>
    </row>
    <row r="3">
      <c r="A3" s="3" t="inlineStr">
        <is>
          <t>Discontinued Operations and Disposal Groups [Abstract]</t>
        </is>
      </c>
    </row>
    <row r="4">
      <c r="A4" s="4" t="inlineStr">
        <is>
          <t>Dispositions</t>
        </is>
      </c>
      <c r="B4" s="4" t="inlineStr">
        <is>
          <t>Dispositions Operating Property Dispositions The following table summarizes the one operating property sold during the six months ended June 30, 2021: Property Month of Disposition Number of Buildings Rentable Square Feet Sales Price (in billions) (1) 1800 Owens Street, San Francisco, CA (The Exchange on 16th) March 1 750,370 $ 1.08 ___________________________ (1) Represents gross sales price before the impact of broker commissions and closing costs. The total gain on the sale of the operating property sold during the six months ended June 30, 2021 was $457.8 million, including $0.5 million recognized during the three months ended June 30, 2021 related to trailing post-closing items. Restricted Cash Related to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 Net</t>
        </is>
      </c>
      <c r="B4" s="4" t="inlineStr">
        <is>
          <t>Prepaid Expenses and Other Assets, Net Prepaid expenses and other assets, net consisted of the following at June 30, 2021 and December 31, 2020: June 30, 2021 December 31, 2020 (in thousands) Furniture, fixtures and other long-lived assets, net $ 40,679 $ 43,367 Prepaid expenses, acquisition deposits and other assets, net (1) 26,815 10,193 Total prepaid expenses and other assets, net $ 67,494 $ 53,560 ___________________________ (1) Includes $5.0 million of non-refundable acquisition deposits related to an acquisition which closed on July 8, 2021. Refer to Note 17 “Subsequent Ev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ed and Unsecured Debt of the Operating Partnership</t>
        </is>
      </c>
      <c r="B1" s="2" t="inlineStr">
        <is>
          <t>6 Months Ended</t>
        </is>
      </c>
    </row>
    <row r="2">
      <c r="B2" s="2" t="inlineStr">
        <is>
          <t>Jun. 30, 2021</t>
        </is>
      </c>
    </row>
    <row r="3">
      <c r="A3" s="4" t="inlineStr">
        <is>
          <t>Kilroy Realty L.P. [Member]</t>
        </is>
      </c>
    </row>
    <row r="4">
      <c r="A4" s="3" t="inlineStr">
        <is>
          <t>Debt Instrument [Line Items]</t>
        </is>
      </c>
    </row>
    <row r="5">
      <c r="A5" s="4" t="inlineStr">
        <is>
          <t>Secured and Unsecured Debt of the Operating Partnership</t>
        </is>
      </c>
      <c r="B5" s="4" t="inlineStr">
        <is>
          <t xml:space="preserve">Secured and Unsecured Debt of the Operating Partnership The Company generally guarantees all of the Operating Partnership’s unsecured debt obligations including the unsecured revolving credit facility and all of the unsecured senior notes. Unsecured Revolving Credit Facility In April 2021, the Operating Partnership amended and restated the terms of its unsecured revolving credit facility. The amendment and restatement increased the size of the unsecured revolving credit facility from $750.0 million to $1.1 billion, reduced the borrowing costs, extended the maturity date of the unsecured revolving credit facility to July 2025, with two six-month extension options, and added a sustainability-linked pricing component whereby the interest rate is lowered by 0.01% if certain sustainability performance targets are met. The LIBOR replacement provisions of the unsecured revolving credit facility permit the use of rates based on the secured overnight financing rate (“SOFR”) administered by the Federal Reserve Bank of New York. The following table summarizes the balance and terms of our unsecured revolving credit facility as of June 30, 2021 and December 31, 2020: June 30, 2021 December 31, 2020 (in thousands) Outstanding borrowings $ — $ — Remaining borrowing capacity 1,100,000 750,000 Total borrowing capacity (1) $ 1,100,000 $ 750,000 Interest rate (2) 1.00 % 1.14 % Facility fee-annual rate (3) 0.200% Maturity date July 2025 July 2022 ________________________ (1) We may elect to borrow, subject to bank approval and obtaining commitments for any additional borrowing capacity, up to an additional $500.0 million and $600.0 million as of June 30, 2021 and December 31, 2020, respectively, under an accordion feature under the terms of the unsecured revolving credit facility. (2) Our unsecured revolving credit facility interest rate was calculated based on the contractual rate of LIBOR plus 0.900% and LIBOR plus 1.000% as of June 30, 2021 and December 31, 2020, respectively. (3) Our facility fee is paid on a quarterly basis and is calculated based on the total borrowing capacity. In addition to the facility fee, we incurred debt origination and legal costs. As of June 30, 2021 and December 31, 2020, $8.3 million and $2.1 million of unamortized deferred financing costs, respectively, which are included in prepaid expenses and other assets, net on our consolidated balance sheets, remained to be amortized through the respective maturity dates presented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and to supplement cash balances given uncertainties and volatility in market conditions. Debt Covenants and Restrictions The unsecured revolving credit facility, the unsecured senior notes, the Series A and B Notes due 2026, Series A and B Notes due 2027 and 2029, Notes due 2031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June 30, 2021. Debt Maturities The following table summarizes the stated debt maturities and scheduled amortization payments as of June 30, 2021: Year (in thousands) Remaining 2021 $ 2,698 2022 5,554 2023 305,775 2024 431,006 2025 406,246 2026 401,316 Thereafter 2,399,125 Total aggregate principal value (1) $ 3,951,720 ________________________ (1) Includes gross principal balance of outstanding debt before the effect of the following at June 30, 2021: $20.8 million of unamortized deferred financing costs for the unsecured senior notes and secured debt and $7.7 million of unamortized discounts for the unsecured senior notes. Capitalized Interest and Loan Fees The following table sets forth gross interest expense, including debt discount and deferred financing cost amortization, net of capitalized interest, for the three and six months ended June 30, 2021 and 2020. The interest expense capitalized was recorded as a cost of development and increased the carrying value of undeveloped land and construction in progress. Three Months Ended June 30, Six Months Ended June 30, 2021 2020 2021 2020 (in thousands) Gross interest expense $ 39,463 $ 36,400 $ 78,705 $ 72,262 Capitalized interest and deferred financing costs (18,073) (20,516) (34,981) (41,934) Interest expense $ 21,390 $ 15,884 $ 43,724 $ 30,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of the Company</t>
        </is>
      </c>
      <c r="B1" s="2" t="inlineStr">
        <is>
          <t>6 Months Ended</t>
        </is>
      </c>
    </row>
    <row r="2">
      <c r="B2" s="2" t="inlineStr">
        <is>
          <t>Jun. 30, 2021</t>
        </is>
      </c>
    </row>
    <row r="3">
      <c r="A3" s="3" t="inlineStr">
        <is>
          <t>Equity [Abstract]</t>
        </is>
      </c>
    </row>
    <row r="4">
      <c r="A4" s="4" t="inlineStr">
        <is>
          <t>Stockholders' Equity of the Company</t>
        </is>
      </c>
      <c r="B4" s="4" t="inlineStr">
        <is>
          <t>Stockholders’ Equity of the Company At-The-Market Stock Offering Program Under our at-the-market stock offering program, which commenced in June 2018, we may offer and sell shares of our common stock having an aggregate gross sales price up to $500.0 million from time to time in “at-the-market” offerings. In connection with our at-the-market program, the Company may enter into forward equity sale agreements with certain financial institutions acting as forward purchasers whereby, at our discretion, the forward purchasers may borrow and sell shares of our common stock under our at-the-market program. The use of a forward equity sale agreement allows the Company to lock in a share price on the sale of shares of our common stock at the time the agreement is executed but defer settling the forward equity sale agreements and receiving the proceeds from the sale of shares until a later date. The Company did not have any outstanding forward equity sale agreements to be settled at June 30, 2021. Since commencement of our current at-the-market program, we have completed sales of 3,594,576 shares of common stock through June 30, 2021. As of June 30, 2021, we may offer and sell shares of our common stock having an aggregate gross sales price up to approximately $214.2 million under our current at-the-market program. The Company did not complete any sales of common stock under the program during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6 Months Ended</t>
        </is>
      </c>
    </row>
    <row r="2">
      <c r="B2" s="2" t="inlineStr">
        <is>
          <t>Jun. 30, 2021</t>
        </is>
      </c>
    </row>
    <row r="3">
      <c r="A3" s="3" t="inlineStr">
        <is>
          <t>Noncontrolling Interest [Abstract]</t>
        </is>
      </c>
    </row>
    <row r="4">
      <c r="A4" s="4" t="inlineStr">
        <is>
          <t>Noncontrolling Interests on the Company's Consolidated Financial Statements</t>
        </is>
      </c>
      <c r="B4" s="4" t="inlineStr">
        <is>
          <t xml:space="preserve">Noncontrolling Interests on the Company’s Consolidated Financial Statements Common Units of the Operating Partnership The Company owned an approximate 99.0%, 99.0%, and 98.3% common general partnership interest in the Operating Partnership as of June 30, 2021, December 31, 2020 and June 30, 2020, respectively. The remaining approximate 1.0%, 1.0%, and 1.7% common limited partnership interest as of June 30, 2021, December 31, 2020 and June 30, 2020, respectively, was owned by non-affiliated investors and certain of our executive officers and directors in the form of noncontrolling common units. There were 1,150,574, 1,150,574 and 1,934,586 common units outstanding held by these investors, executive officers and directors as of June 30, 2021, December 31, 2020 and June 30, 2020,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81.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6 Months Ended</t>
        </is>
      </c>
    </row>
    <row r="2">
      <c r="B2" s="2" t="inlineStr">
        <is>
          <t>Jun. 30, 2021</t>
        </is>
      </c>
    </row>
    <row r="3">
      <c r="A3" s="3" t="inlineStr">
        <is>
          <t>Partners' Capital Notes [Abstract]</t>
        </is>
      </c>
    </row>
    <row r="4">
      <c r="A4" s="4" t="inlineStr">
        <is>
          <t>Partners’ Capital of the Operating Partnership</t>
        </is>
      </c>
      <c r="B4" s="4" t="inlineStr">
        <is>
          <t>Partners’ Capital of the Operating Partnership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June 30, 2021 December 31, 2020 June 30, 2020 Company owned common units in the Operating Partnership 116,454,210 116,035,827 115,176,538 Company owned general partnership interest 99.0 % 99.0 % 98.3 % Noncontrolling common units of the Operating Partnership 1,150,574 1,150,574 1,934,586 Ownership interest of noncontrolling interest 1.0 % 1.0 % 1.7 % For further discussion of the noncontrolling common units as of June 30, 2021 and December 31, 2020, refer to Note 7 “Noncontrolling Interests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Stockholder Approved Share-Based Incentive Compensation Plan As of June 30, 2021, we maintained one share-based incentive compensation plan, the Kilroy Realty 2006 Incentive Award Plan, as amended (the “2006 Plan”). The Company has a currently effective registration statement registering 10.7 million shares of our common stock for possible issuance under our 2006 Plan. As of June 30, 2021, approximately 1.4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2021 Share-Based Compensation Grants In January and February 2021, the Executive Compensation Committee of the Company’s Board of Directors awarded 332,707 restricted stock units (“RSUs”) to certain officers of the Company under the 2006 Plan, which included 172,430 RSUs (at the target level of performance) that are subject to market and/or performance-based vesting requirements (the “2021 Performance-Based RSUs”) and 160,277 RSUs that are subject to time-based vesting requirements (the “2021 Time-Based RSUs”). 2021 Performance-Based RSU Grant The 2021 Performance-Based RSUs are scheduled to vest at the end of a three year period (consisting of calendar years 2021-2023). A target number of 2021 Performance-Based RSUs were awarded, and the final number of 2021 Performance-Based RSUs that vest (which may be more or less than the target number) will be based upon (1) the achievement of pre-set FFO per share goals for the year ending December 31, 2021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21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21 Performance-Based RSUs ultimately earned could fluctuate from the target number of 2021 Performance-Based RSUs granted based upon the levels of achievement for the FFO performance condition, the debt to EBITDA ratio performance condition, the market condition, and the extent to which the service vesting condition is satisfied. The estimate of the number of 2021 Performance-Based RSUs earned is evaluated quarterly during the performance period based on our estimate for each of the performance conditions measured against the applicable goals. During the six months ended June 30, 2021, we recognized $2.8 million of compensation expense for the 2021 Performance-Based RSU grant. In the event we achieve a lower level of performance or fail to meet the FFO performance condition, we would reverse a portion or all of the $2.8 million of compensation expense. Compensation expense for the 2021 Performance-Based RSU grant is recognized on a straight-line basis over the requisite service period for each participant, which is generally the three year service vesting period, except for one participant whose compensation expense is recognized on a rolling twelve-month basis. Each 2021 Performance-Based RSU represents the right, subject to the applicable vesting conditions, to receive one share of our common stock in the future. The determination of the grant date fair value of the portion of the 2021 Performance-Based RSU grants covered by the debt to EBITDA ratio performance condition was based on the $57.85 share price on the February 18, 2021 grant date. The determination of the grant date fair value of the portion of the 2021 Performance-Based RSU grants covered by the market condition was calculated using a Monte Carlo simulation pricing model based on the assumptions in the table below, which resulted in the following grant date fair value per share. Fair Value Assumptions Valuation date February 18, 2021 Expected share price volatility 35.0% Risk-free interest rate 0.20% Fair value per share on valuation date (1) $63.93 ________________________ (1) Using the same Monte Carlo methodology and assumptions, the grant date fair value of one participant’s 2021 Performance-Based RSU grants was calculated as $66.95 per share. The computation of expected volatility is based on a blend of the historical volatility of our shares of common stock over approximately 2.9 years, as that is expected to be most consistent with future volatility and equates to the approximate 2.9-year performance period of the RSUs, and implied volatility data based on the observed pricing of six month publicly-traded options on our shares of common stock. The risk-free interest rate is based on the yield curve on zero-coupon U.S. Treasury STRIP securities in effect at February 18, 2021. The total grant date fair value of the 2021 Performance-Based RSU awards was $10.6 million on the February 18, 2021 grant date of the awards. For the three and six months ended June 30, 2021, we recorded compensation expense based upon the grant date fair value per share for each component multiplied by the estimated number of RSUs to be earned. 2021 Time-Based RSU Grant The 2021 Time-Based RSUs are scheduled to vest in three equal annual installments beginning on January 5, 2022 through January 5, 2024. Compensation expense for the 2021 Time-Based RSUs is recognized on a straight-line basis over the requisite service period for each participant, which is generally the three year service vesting period, except for one participant whose compensation expense is recognized on a rolling twelve-month basis. Each 2021 Time-Based RSU represents the right to receive one share of our common stock in the future. The total grant date fair value of the 2021 Time-Based RSU awards was $9.1 million, which was based on the $56.63 and $57.85 closing share prices of the Company’s common stock on the NYSE on the January 29, 2021 and February 18, 2021 grant dates, respectively. 2020 and 2019 Performance-Based RSUs Compensation cost for the 2020 performance-based RSUs for the three and six months ended June 30, 2021 assumes the 2020 debt to EBITDA ratio performance condition is met at 150% of the target level of achievement (175.0% for one participant). Compensation cost for the 2019 performance-based RSUs for the three and six months ended June 30, 2021 assumes the 2019 debt to EBITDA ratio performance condition is met at the maximum level of achievement. Share-Based Compensation Cost Recorded During the Period The total compensation cost for all share-based compensation programs was $11.2 million and $13.6 million for the three months ended June 30, 2021 and 2020, respectively, and $20.8 million and $22.2 million for the six months ended June 30, 2021 and 2020, respectively. Share-based compensation costs for the three and six months ended June 30, 2020 include $4.1 million and $4.3 million, respectively, of accelerated share-based compensation costs related to severance packages, including for an executive officer departure. Of the total share-based compensation costs, $1.7 million and $3.4 million was capitalized as part of real estate assets for the three and six months ended June 30, 2021 and $2.0 million and $3.9 million was capitalized as part of the real estate assets for the three and six months ended June 30, 2020, respectively. As of June 30, 2021, there was approximately $41.8 million of total unrecognized compensation cost related to nonvested incentive awards granted under share-based compensation arrangements that is expected to be recognized over a weighted-average period of 1.5 years. The remaining compensation cost related to these nonvested incentive awards had been recognized in periods prior to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Income and Future Minimum Rent</t>
        </is>
      </c>
      <c r="B1" s="2" t="inlineStr">
        <is>
          <t>6 Months Ended</t>
        </is>
      </c>
    </row>
    <row r="2">
      <c r="B2" s="2" t="inlineStr">
        <is>
          <t>Jun. 30, 2021</t>
        </is>
      </c>
    </row>
    <row r="3">
      <c r="A3" s="3" t="inlineStr">
        <is>
          <t>Leases [Abstract]</t>
        </is>
      </c>
    </row>
    <row r="4">
      <c r="A4" s="4" t="inlineStr">
        <is>
          <t>Rental Income and Future Minimum Rent</t>
        </is>
      </c>
      <c r="B4" s="4" t="inlineStr">
        <is>
          <t>Rental Income and Future Minimum Rent Our rental income is primarily comprised of payments defined under leases and are either subject to scheduled fixed increases or adjustments in rent based on the Consumer Price Index. Additionally, rental income includes variable payments for tenant reimbursements of property-related expenses and payments based on a percentage of tenant’s sales. The table below sets forth the allocation of rental income between fixed and variable payments and collectability reversals for the three and six months ended June 30, 2021 and 2020: Three Months Ended June 30, Six Months Ended June 30, 2021 2020 2021 2020 (in thousands) Fixed lease payments $ 197,846 $ 194,486 $ 402,062 $ 387,961 Variable lease payments 26,339 29,764 57,814 61,409 Net collectability recoveries (reversals) (1) 288 (5,894) (747) (12,381) Total rental income $ 224,473 $ 218,356 $ 459,129 $ 436,989 _____________________ (1) Represents adjustments to rental income related to our assessment of the collectability of amounts due under leases with our tenants. For the three and six months ended June 30, 2020, includes a reduction in revenue of $5.9 million and $12.4 million, respectively, primarily as a result of the COVID-19 pandemic. We have operating leases with tenants that expire at various dates through 2044. Generally, the leases grant tenants renewal options. Future contractual minimum rent under operating leases, which includes amounts contractually due from leases that are on a cash basis of reporting due to creditworthiness considerations, as of June 30, 2021 for future periods is summarized as follows: Year Ending (in thousands) Remaining 2021 $ 352,227 2022 782,849 2023 768,461 2024 728,204 2025 690,384 2026 635,807 Thereafter 2,509,266 Total (1) $ 6,467,198 _____________________ (1) Excludes residential leases and leases with a term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ASSETS (Notes 2 and 3):</t>
        </is>
      </c>
    </row>
    <row r="3">
      <c r="A3" s="4" t="inlineStr">
        <is>
          <t>Land and improvements</t>
        </is>
      </c>
      <c r="B3" s="6" t="n">
        <v>1551653</v>
      </c>
      <c r="C3" s="6" t="n">
        <v>1628848</v>
      </c>
    </row>
    <row r="4">
      <c r="A4" s="4" t="inlineStr">
        <is>
          <t>Buildings and improvements</t>
        </is>
      </c>
      <c r="B4" s="5" t="n">
        <v>6682208</v>
      </c>
      <c r="C4" s="5" t="n">
        <v>6783092</v>
      </c>
    </row>
    <row r="5">
      <c r="A5" s="4" t="inlineStr">
        <is>
          <t>Undeveloped land and construction in progress</t>
        </is>
      </c>
      <c r="B5" s="5" t="n">
        <v>2318215</v>
      </c>
      <c r="C5" s="5" t="n">
        <v>1778106</v>
      </c>
    </row>
    <row r="6">
      <c r="A6" s="4" t="inlineStr">
        <is>
          <t>Total real estate assets held for investment</t>
        </is>
      </c>
      <c r="B6" s="5" t="n">
        <v>10552076</v>
      </c>
      <c r="C6" s="5" t="n">
        <v>10190046</v>
      </c>
    </row>
    <row r="7">
      <c r="A7" s="4" t="inlineStr">
        <is>
          <t>Accumulated depreciation and amortization</t>
        </is>
      </c>
      <c r="B7" s="5" t="n">
        <v>-1900740</v>
      </c>
      <c r="C7" s="5" t="n">
        <v>-1798646</v>
      </c>
    </row>
    <row r="8">
      <c r="A8" s="4" t="inlineStr">
        <is>
          <t>Total real estate assets held for investment, net</t>
        </is>
      </c>
      <c r="B8" s="5" t="n">
        <v>8651336</v>
      </c>
      <c r="C8" s="5" t="n">
        <v>8391400</v>
      </c>
    </row>
    <row r="9">
      <c r="A9" s="4" t="inlineStr">
        <is>
          <t>CASH AND CASH EQUIVALENTS</t>
        </is>
      </c>
      <c r="B9" s="5" t="n">
        <v>519307</v>
      </c>
      <c r="C9" s="5" t="n">
        <v>731991</v>
      </c>
    </row>
    <row r="10">
      <c r="A10" s="4" t="inlineStr">
        <is>
          <t>RESTRICTED CASH (Note 3)</t>
        </is>
      </c>
      <c r="B10" s="5" t="n">
        <v>450457</v>
      </c>
      <c r="C10" s="5" t="n">
        <v>91139</v>
      </c>
    </row>
    <row r="11">
      <c r="A11" s="4" t="inlineStr">
        <is>
          <t>MARKETABLE SECURITIES (Note 12)</t>
        </is>
      </c>
      <c r="B11" s="5" t="n">
        <v>25885</v>
      </c>
      <c r="C11" s="5" t="n">
        <v>27481</v>
      </c>
    </row>
    <row r="12">
      <c r="A12" s="4" t="inlineStr">
        <is>
          <t>CURRENT RECEIVABLES, NET</t>
        </is>
      </c>
      <c r="B12" s="5" t="n">
        <v>9773</v>
      </c>
      <c r="C12" s="5" t="n">
        <v>12007</v>
      </c>
    </row>
    <row r="13">
      <c r="A13" s="4" t="inlineStr">
        <is>
          <t>DEFERRED RENT RECEIVABLES, NET</t>
        </is>
      </c>
      <c r="B13" s="5" t="n">
        <v>384475</v>
      </c>
      <c r="C13" s="5" t="n">
        <v>386658</v>
      </c>
    </row>
    <row r="14">
      <c r="A14" s="4" t="inlineStr">
        <is>
          <t>DEFERRED LEASING COSTS AND ACQUISITION-RELATED INTANGIBLE ASSETS, NET</t>
        </is>
      </c>
      <c r="B14" s="5" t="n">
        <v>184510</v>
      </c>
      <c r="C14" s="5" t="n">
        <v>210949</v>
      </c>
    </row>
    <row r="15">
      <c r="A15" s="4" t="inlineStr">
        <is>
          <t>RIGHT OF USE GROUND LEASE ASSETS (Notes 2 and 11)</t>
        </is>
      </c>
      <c r="B15" s="5" t="n">
        <v>141529</v>
      </c>
      <c r="C15" s="5" t="n">
        <v>95523</v>
      </c>
    </row>
    <row r="16">
      <c r="A16" s="4" t="inlineStr">
        <is>
          <t>PREPAID EXPENSES AND OTHER ASSETS, NET (Note 4)</t>
        </is>
      </c>
      <c r="B16" s="5" t="n">
        <v>67494</v>
      </c>
      <c r="C16" s="5" t="n">
        <v>53560</v>
      </c>
    </row>
    <row r="17">
      <c r="A17" s="4" t="inlineStr">
        <is>
          <t>TOTAL ASSETS</t>
        </is>
      </c>
      <c r="B17" s="5" t="n">
        <v>10434766</v>
      </c>
      <c r="C17" s="5" t="n">
        <v>10000708</v>
      </c>
    </row>
    <row r="18">
      <c r="A18" s="3" t="inlineStr">
        <is>
          <t>LIABILITIES:</t>
        </is>
      </c>
    </row>
    <row r="19">
      <c r="A19" s="4" t="inlineStr">
        <is>
          <t>Secured debt, net (Notes 5 and 12)</t>
        </is>
      </c>
      <c r="B19" s="5" t="n">
        <v>251000</v>
      </c>
      <c r="C19" s="5" t="n">
        <v>253582</v>
      </c>
    </row>
    <row r="20">
      <c r="A20" s="4" t="inlineStr">
        <is>
          <t>Unsecured debt, net (Notes 5 and 12)</t>
        </is>
      </c>
      <c r="B20" s="5" t="n">
        <v>3672152</v>
      </c>
      <c r="C20" s="5" t="n">
        <v>3670099</v>
      </c>
    </row>
    <row r="21">
      <c r="A21" s="4" t="inlineStr">
        <is>
          <t>Accounts payable, accrued expenses and other liabilities</t>
        </is>
      </c>
      <c r="B21" s="5" t="n">
        <v>429168</v>
      </c>
      <c r="C21" s="5" t="n">
        <v>445100</v>
      </c>
    </row>
    <row r="22">
      <c r="A22" s="4" t="inlineStr">
        <is>
          <t>Ground lease liabilities (Notes 2 and 11)</t>
        </is>
      </c>
      <c r="B22" s="5" t="n">
        <v>143885</v>
      </c>
      <c r="C22" s="5" t="n">
        <v>97778</v>
      </c>
    </row>
    <row r="23">
      <c r="A23" s="4" t="inlineStr">
        <is>
          <t>Accrued dividends and distributions (Note 17)</t>
        </is>
      </c>
      <c r="B23" s="5" t="n">
        <v>59455</v>
      </c>
      <c r="C23" s="5" t="n">
        <v>59431</v>
      </c>
    </row>
    <row r="24">
      <c r="A24" s="4" t="inlineStr">
        <is>
          <t>Deferred revenue and acquisition-related intangible liabilities, net</t>
        </is>
      </c>
      <c r="B24" s="5" t="n">
        <v>122902</v>
      </c>
      <c r="C24" s="5" t="n">
        <v>128523</v>
      </c>
    </row>
    <row r="25">
      <c r="A25" s="4" t="inlineStr">
        <is>
          <t>Rents received in advance and tenant security deposits</t>
        </is>
      </c>
      <c r="B25" s="5" t="n">
        <v>62739</v>
      </c>
      <c r="C25" s="5" t="n">
        <v>68874</v>
      </c>
    </row>
    <row r="26">
      <c r="A26" s="4" t="inlineStr">
        <is>
          <t>Total liabilities</t>
        </is>
      </c>
      <c r="B26" s="5" t="n">
        <v>4741301</v>
      </c>
      <c r="C26" s="5" t="n">
        <v>4723387</v>
      </c>
    </row>
    <row r="27">
      <c r="A27" s="4" t="inlineStr">
        <is>
          <t>COMMITMENTS AND CONTINGENCIES (Note 11)</t>
        </is>
      </c>
      <c r="B27" s="4" t="inlineStr">
        <is>
          <t xml:space="preserve"> </t>
        </is>
      </c>
      <c r="C27" s="4" t="inlineStr">
        <is>
          <t xml:space="preserve"> </t>
        </is>
      </c>
    </row>
    <row r="28">
      <c r="A28" s="3" t="inlineStr">
        <is>
          <t>Stockholders’ Equity (Note 6):</t>
        </is>
      </c>
    </row>
    <row r="29">
      <c r="A29" s="4" t="inlineStr">
        <is>
          <t>Common stock, $.01 par value, 280,000,000 shares authorized, 116,454,210 and 116,035,827 shares issued and outstanding, respectively</t>
        </is>
      </c>
      <c r="B29" s="5" t="n">
        <v>1165</v>
      </c>
      <c r="C29" s="5" t="n">
        <v>1160</v>
      </c>
    </row>
    <row r="30">
      <c r="A30" s="4" t="inlineStr">
        <is>
          <t>Additional paid-in capital</t>
        </is>
      </c>
      <c r="B30" s="5" t="n">
        <v>5134320</v>
      </c>
      <c r="C30" s="5" t="n">
        <v>5131916</v>
      </c>
    </row>
    <row r="31">
      <c r="A31" s="4" t="inlineStr">
        <is>
          <t>Retained earnings (distributions in excess of earnings)</t>
        </is>
      </c>
      <c r="B31" s="5" t="n">
        <v>311458</v>
      </c>
      <c r="C31" s="5" t="n">
        <v>-103133</v>
      </c>
    </row>
    <row r="32">
      <c r="A32" s="4" t="inlineStr">
        <is>
          <t>Total stockholders’ equity</t>
        </is>
      </c>
      <c r="B32" s="5" t="n">
        <v>5446943</v>
      </c>
      <c r="C32" s="5" t="n">
        <v>5029943</v>
      </c>
    </row>
    <row r="33">
      <c r="A33" s="3" t="inlineStr">
        <is>
          <t>Noncontrolling Interests (Notes 1 and 7):</t>
        </is>
      </c>
    </row>
    <row r="34">
      <c r="A34" s="4" t="inlineStr">
        <is>
          <t>Common units of the Operating Partnership</t>
        </is>
      </c>
      <c r="B34" s="5" t="n">
        <v>53810</v>
      </c>
      <c r="C34" s="5" t="n">
        <v>49875</v>
      </c>
    </row>
    <row r="35">
      <c r="A35" s="4" t="inlineStr">
        <is>
          <t>Noncontrolling interests in consolidated property partnerships</t>
        </is>
      </c>
      <c r="B35" s="5" t="n">
        <v>192712</v>
      </c>
      <c r="C35" s="5" t="n">
        <v>197503</v>
      </c>
    </row>
    <row r="36">
      <c r="A36" s="4" t="inlineStr">
        <is>
          <t>Total noncontrolling interests</t>
        </is>
      </c>
      <c r="B36" s="5" t="n">
        <v>246522</v>
      </c>
      <c r="C36" s="5" t="n">
        <v>247378</v>
      </c>
    </row>
    <row r="37">
      <c r="A37" s="4" t="inlineStr">
        <is>
          <t>Total equity</t>
        </is>
      </c>
      <c r="B37" s="5" t="n">
        <v>5693465</v>
      </c>
      <c r="C37" s="5" t="n">
        <v>5277321</v>
      </c>
    </row>
    <row r="38">
      <c r="A38" s="4" t="inlineStr">
        <is>
          <t>TOTAL LIABILITIES AND EQUITY (CAPITAL)</t>
        </is>
      </c>
      <c r="B38" s="5" t="n">
        <v>10434766</v>
      </c>
      <c r="C38" s="5" t="n">
        <v>10000708</v>
      </c>
    </row>
    <row r="39">
      <c r="A39" s="4" t="inlineStr">
        <is>
          <t>Kilroy Realty L.P. [Member]</t>
        </is>
      </c>
    </row>
    <row r="40">
      <c r="A40" s="3" t="inlineStr">
        <is>
          <t>REAL ESTATE ASSETS (Notes 2 and 3):</t>
        </is>
      </c>
    </row>
    <row r="41">
      <c r="A41" s="4" t="inlineStr">
        <is>
          <t>Land and improvements</t>
        </is>
      </c>
      <c r="B41" s="5" t="n">
        <v>1551653</v>
      </c>
      <c r="C41" s="5" t="n">
        <v>1628848</v>
      </c>
    </row>
    <row r="42">
      <c r="A42" s="4" t="inlineStr">
        <is>
          <t>Buildings and improvements</t>
        </is>
      </c>
      <c r="B42" s="5" t="n">
        <v>6682208</v>
      </c>
      <c r="C42" s="5" t="n">
        <v>6783092</v>
      </c>
    </row>
    <row r="43">
      <c r="A43" s="4" t="inlineStr">
        <is>
          <t>Undeveloped land and construction in progress</t>
        </is>
      </c>
      <c r="B43" s="5" t="n">
        <v>2318215</v>
      </c>
      <c r="C43" s="5" t="n">
        <v>1778106</v>
      </c>
    </row>
    <row r="44">
      <c r="A44" s="4" t="inlineStr">
        <is>
          <t>Total real estate assets held for investment</t>
        </is>
      </c>
      <c r="B44" s="5" t="n">
        <v>10552076</v>
      </c>
      <c r="C44" s="5" t="n">
        <v>10190046</v>
      </c>
    </row>
    <row r="45">
      <c r="A45" s="4" t="inlineStr">
        <is>
          <t>Accumulated depreciation and amortization</t>
        </is>
      </c>
      <c r="B45" s="5" t="n">
        <v>-1900740</v>
      </c>
      <c r="C45" s="5" t="n">
        <v>-1798646</v>
      </c>
    </row>
    <row r="46">
      <c r="A46" s="4" t="inlineStr">
        <is>
          <t>Total real estate assets held for investment, net</t>
        </is>
      </c>
      <c r="B46" s="5" t="n">
        <v>8651336</v>
      </c>
      <c r="C46" s="5" t="n">
        <v>8391400</v>
      </c>
    </row>
    <row r="47">
      <c r="A47" s="4" t="inlineStr">
        <is>
          <t>CASH AND CASH EQUIVALENTS</t>
        </is>
      </c>
      <c r="B47" s="5" t="n">
        <v>519307</v>
      </c>
      <c r="C47" s="5" t="n">
        <v>731991</v>
      </c>
    </row>
    <row r="48">
      <c r="A48" s="4" t="inlineStr">
        <is>
          <t>RESTRICTED CASH (Note 3)</t>
        </is>
      </c>
      <c r="B48" s="5" t="n">
        <v>450457</v>
      </c>
      <c r="C48" s="5" t="n">
        <v>91139</v>
      </c>
    </row>
    <row r="49">
      <c r="A49" s="4" t="inlineStr">
        <is>
          <t>MARKETABLE SECURITIES (Note 12)</t>
        </is>
      </c>
      <c r="B49" s="5" t="n">
        <v>25885</v>
      </c>
      <c r="C49" s="5" t="n">
        <v>27481</v>
      </c>
    </row>
    <row r="50">
      <c r="A50" s="4" t="inlineStr">
        <is>
          <t>CURRENT RECEIVABLES, NET</t>
        </is>
      </c>
      <c r="B50" s="5" t="n">
        <v>9773</v>
      </c>
      <c r="C50" s="5" t="n">
        <v>12007</v>
      </c>
    </row>
    <row r="51">
      <c r="A51" s="4" t="inlineStr">
        <is>
          <t>DEFERRED RENT RECEIVABLES, NET</t>
        </is>
      </c>
      <c r="B51" s="5" t="n">
        <v>384475</v>
      </c>
      <c r="C51" s="5" t="n">
        <v>386658</v>
      </c>
    </row>
    <row r="52">
      <c r="A52" s="4" t="inlineStr">
        <is>
          <t>DEFERRED LEASING COSTS AND ACQUISITION-RELATED INTANGIBLE ASSETS, NET</t>
        </is>
      </c>
      <c r="B52" s="5" t="n">
        <v>184510</v>
      </c>
      <c r="C52" s="5" t="n">
        <v>210949</v>
      </c>
    </row>
    <row r="53">
      <c r="A53" s="4" t="inlineStr">
        <is>
          <t>RIGHT OF USE GROUND LEASE ASSETS (Notes 2 and 11)</t>
        </is>
      </c>
      <c r="B53" s="5" t="n">
        <v>141529</v>
      </c>
      <c r="C53" s="5" t="n">
        <v>95523</v>
      </c>
    </row>
    <row r="54">
      <c r="A54" s="4" t="inlineStr">
        <is>
          <t>PREPAID EXPENSES AND OTHER ASSETS, NET (Note 4)</t>
        </is>
      </c>
      <c r="B54" s="5" t="n">
        <v>67494</v>
      </c>
      <c r="C54" s="5" t="n">
        <v>53560</v>
      </c>
    </row>
    <row r="55">
      <c r="A55" s="4" t="inlineStr">
        <is>
          <t>TOTAL ASSETS</t>
        </is>
      </c>
      <c r="B55" s="5" t="n">
        <v>10434766</v>
      </c>
      <c r="C55" s="5" t="n">
        <v>10000708</v>
      </c>
    </row>
    <row r="56">
      <c r="A56" s="3" t="inlineStr">
        <is>
          <t>LIABILITIES:</t>
        </is>
      </c>
    </row>
    <row r="57">
      <c r="A57" s="4" t="inlineStr">
        <is>
          <t>Secured debt, net (Notes 5 and 12)</t>
        </is>
      </c>
      <c r="B57" s="5" t="n">
        <v>251000</v>
      </c>
      <c r="C57" s="5" t="n">
        <v>253582</v>
      </c>
    </row>
    <row r="58">
      <c r="A58" s="4" t="inlineStr">
        <is>
          <t>Unsecured debt, net (Notes 5 and 12)</t>
        </is>
      </c>
      <c r="B58" s="5" t="n">
        <v>3672152</v>
      </c>
      <c r="C58" s="5" t="n">
        <v>3670099</v>
      </c>
    </row>
    <row r="59">
      <c r="A59" s="4" t="inlineStr">
        <is>
          <t>Accounts payable, accrued expenses and other liabilities</t>
        </is>
      </c>
      <c r="B59" s="5" t="n">
        <v>429168</v>
      </c>
      <c r="C59" s="5" t="n">
        <v>445100</v>
      </c>
    </row>
    <row r="60">
      <c r="A60" s="4" t="inlineStr">
        <is>
          <t>Ground lease liabilities (Notes 2 and 11)</t>
        </is>
      </c>
      <c r="B60" s="5" t="n">
        <v>143885</v>
      </c>
      <c r="C60" s="5" t="n">
        <v>97778</v>
      </c>
    </row>
    <row r="61">
      <c r="A61" s="4" t="inlineStr">
        <is>
          <t>Accrued dividends and distributions (Note 17)</t>
        </is>
      </c>
      <c r="B61" s="5" t="n">
        <v>59455</v>
      </c>
      <c r="C61" s="5" t="n">
        <v>59431</v>
      </c>
    </row>
    <row r="62">
      <c r="A62" s="4" t="inlineStr">
        <is>
          <t>Deferred revenue and acquisition-related intangible liabilities, net</t>
        </is>
      </c>
      <c r="B62" s="5" t="n">
        <v>122902</v>
      </c>
      <c r="C62" s="5" t="n">
        <v>128523</v>
      </c>
    </row>
    <row r="63">
      <c r="A63" s="4" t="inlineStr">
        <is>
          <t>Rents received in advance and tenant security deposits</t>
        </is>
      </c>
      <c r="B63" s="5" t="n">
        <v>62739</v>
      </c>
      <c r="C63" s="5" t="n">
        <v>68874</v>
      </c>
    </row>
    <row r="64">
      <c r="A64" s="4" t="inlineStr">
        <is>
          <t>Total liabilities</t>
        </is>
      </c>
      <c r="B64" s="5" t="n">
        <v>4741301</v>
      </c>
      <c r="C64" s="5" t="n">
        <v>4723387</v>
      </c>
    </row>
    <row r="65">
      <c r="A65" s="4" t="inlineStr">
        <is>
          <t>COMMITMENTS AND CONTINGENCIES (Note 11)</t>
        </is>
      </c>
      <c r="B65" s="4" t="inlineStr">
        <is>
          <t xml:space="preserve"> </t>
        </is>
      </c>
      <c r="C65" s="4" t="inlineStr">
        <is>
          <t xml:space="preserve"> </t>
        </is>
      </c>
    </row>
    <row r="66">
      <c r="A66" s="3" t="inlineStr">
        <is>
          <t>Noncontrolling Interests (Notes 1 and 7):</t>
        </is>
      </c>
    </row>
    <row r="67">
      <c r="A67" s="4" t="inlineStr">
        <is>
          <t>Common units, 116,454,210 and 116,035,827 held by the general partner and 1,150,574 and 1,150,574 held by common limited partners issued and outstanding, respectively (Note 7)</t>
        </is>
      </c>
      <c r="B67" s="5" t="n">
        <v>5500753</v>
      </c>
      <c r="C67" s="5" t="n">
        <v>5079818</v>
      </c>
    </row>
    <row r="68">
      <c r="A68" s="4" t="inlineStr">
        <is>
          <t>Noncontrolling interests in consolidated property partnerships (Note 1)</t>
        </is>
      </c>
      <c r="B68" s="5" t="n">
        <v>192712</v>
      </c>
      <c r="C68" s="5" t="n">
        <v>197503</v>
      </c>
    </row>
    <row r="69">
      <c r="A69" s="4" t="inlineStr">
        <is>
          <t>Total capital</t>
        </is>
      </c>
      <c r="B69" s="5" t="n">
        <v>5693465</v>
      </c>
      <c r="C69" s="5" t="n">
        <v>5277321</v>
      </c>
    </row>
    <row r="70">
      <c r="A70" s="4" t="inlineStr">
        <is>
          <t>TOTAL LIABILITIES AND EQUITY (CAPITAL)</t>
        </is>
      </c>
      <c r="B70" s="6" t="n">
        <v>10434766</v>
      </c>
      <c r="C70" s="6" t="n">
        <v>10000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General As of June 30, 2021, we had commitments of approximately $1.0 billion, excluding our ground lease commitments, for contracts and executed leases directly related to our operating and development properties. Ground Leases The following table summarizes our properties that are held subject to long-term noncancellable ground lease obligations as of June 30, 2021 and the respective contractual expiration dates: Property Contractual Expiration Date (1) 601 108th Ave NE, Bellevue, WA (2) November 2093 701, 801 and 837 N. 34th Street, Seattle, WA (3) December 2041 1701 Page Mill Road and 3150 Porter Drive, Palo Alto, CA December 2067 Kilroy Airport Center Phases I, II, and III, Long Beach, CA July 2084 3243 S. La Cienega Boulevard, Los Angeles, CA October 2106 200 W. 6th St. Austin, TX (4) December 2112 ____________________ (1) Reflects the contractual expiration date prior to the impact of any extension or purchase options held by the Company. (2) In July 2021, we completed the acquisition of the land subject to this ground lease. Refer to Note 17 “Subsequent Events” for additional information. (3) The Company has three 10-year and one 45-year extension options for this ground lease, which if exercised would extend the expiration date to December 2116. These extension options are not assumed to be exercised in our calculation of the present value of the future minimum lease payments for this lease. (4) We entered into this ground lease in connection with a development property acquisition in June 2021. Refer to Note 2 “Acquisitions” for additional information. To determine the discount rates used to calculate the present value of the minimum future lease payments for our ground leases, we used a hypothetical curve derived from unsecured corporate borrowing rates over the lease term. The weighted average discount rate used to determine the present value of our minimum lease payments was 4.74%. As of June 30, 2021, the weighted average remaining lease term of our ground leases is 66 years. For the three months ended June 30, 2021 and 2020, variable lease costs totaling $0.6 million and $0.9 million, respectively, were recorded to ground lease expense on our consolidated statements of operations. For the six months ended June 30, 2021 and 2020, variable lease costs totaling $0.9 million and $1.7 million, respectively, were recorded to ground lease expense on our consolidated statements of operations. The minimum commitment under our ground leases as of June 30, 2021 for future periods is summarized as follows: Year Ending (in thousands) Remaining 2021 $ 3,699 2022 7,435 2023 7,489 2024 7,525 2025 7,561 2026 7,597 Thereafter 440,411 Total undiscounted cash flows (1)(2)(3)(4)(5)(6)(7) 481,717 Present value discount (337,832) Ground lease liabilities $ 143,885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however, the lease includes ground rent subprotection and infrastructure rent credits, which currently limit our annual rental obligations to $1.0 million. The contractual obligations for that ground lease included above assumes the lesser of $1.0 million or annual lease rental obligation in effect as of June 30, 2021. (3) One of our ground lease obligations includes a component that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June 30, 2021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June 30, 2021 for the remainder of the lease term since we cannot predict future adjustments. (5) One of our ground lease obligations includes a component that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June 30, 2021 for the remainder of the lease term since we cannot predict future adjustments. (6) One of our ground lease obligations is subject to fixed 5% ground rent increases every five years, with the next increase occurring on December 1, 2022. (7) One of our ground lease obligations is subject to fixed 2% ground rent increases every year, with ground rent resets occurring every ten years based on CPI. The contractual obligations for that lease included above assume increases for the remaining current ten-year period based on the current annual ground lease obligation in effect at June 30, 2021 and no subsequent changes for the remainder of the lease term since we cannot predict future CPI adjustments. Environmental Matters We follow the policy of monitoring all of our properties, including acquisition, development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June 30, 2021, we had accrued environmental remediation liabilities of approximately $77.6 million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performing environmental closure activities, constructing remedial systems and other related costs since we are required to dispose of any existing contaminated soil and sometimes perform other environmental closure or remedial activities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June 30, 2021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1</t>
        </is>
      </c>
    </row>
    <row r="3">
      <c r="A3" s="3" t="inlineStr">
        <is>
          <t>Fair Value Disclosures [Abstract]</t>
        </is>
      </c>
    </row>
    <row r="4">
      <c r="A4" s="4" t="inlineStr">
        <is>
          <t>Fair Value Measurements and Disclosures</t>
        </is>
      </c>
      <c r="B4" s="4" t="inlineStr">
        <is>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June 30, 2021 and December 31, 2020: Fair Value (Level 1) (1) June 30, 2021 December 31, 2020 Description (in thousands) Marketable securities (2) $ 25,885 $ 27,481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 (los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included in general and administrative expenses on our consolidated statements of operations for the period. The following table sets forth the net gain (loss) on marketable securities recorded during the three and six months ended June 30, 2021 and 2020: Three Months Ended June 30, Six Months Ended June 30, 2021 2020 2021 2020 Description (in thousands) (in thousands) Net gain (loss) on marketable securities $ 1,261 $ 2,662 $ 2,565 $ (564) Financial Instruments Disclosed at Fair Value The following table sets forth the carrying value and the fair value of our other financial instruments as of June 30, 2021 and December 31, 2020: June 30, 2021 December 31, 2020 Carrying Fair (1) Carrying Fair (1) (in thousands) Liabilities Secured debt, net $ 251,000 $ 278,882 $ 253,582 $ 282,559 Unsecured debt, net $ 3,672,152 $ 4,014,791 $ 3,670,099 $ 4,089,339 ________________________ (1) Fair value calculated using Level II inputs, which are based on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vailable to Common Stockholders Per Share of the Company</t>
        </is>
      </c>
      <c r="B1" s="2" t="inlineStr">
        <is>
          <t>6 Months Ended</t>
        </is>
      </c>
    </row>
    <row r="2">
      <c r="B2" s="2" t="inlineStr">
        <is>
          <t>Jun. 30, 2021</t>
        </is>
      </c>
    </row>
    <row r="3">
      <c r="A3" s="3" t="inlineStr">
        <is>
          <t>Earnings Per Share [Abstract]</t>
        </is>
      </c>
    </row>
    <row r="4">
      <c r="A4" s="4" t="inlineStr">
        <is>
          <t>Net Income Available to Common Stockholders Per Share of the Company</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three and six months ended June 30, 2021 and 2020: Three Months Ended June 30, Six Months Ended June 30, 2021 2020 2021 2020 (in thousands, except share and per share amounts) Numerator: Net income available to common stockholders $ 35,839 $ 19,618 $ 533,470 $ 59,435 Allocation to participating securities (1) (371) (542) (736) (1,085) Numerator for basic and diluted net income available to common stockholders $ 35,468 $ 19,076 $ 532,734 $ 58,350 Denominator: Basic weighted average vested shares outstanding 116,451,931 115,084,897 116,398,450 110,980,066 Effect of dilutive securities 465,532 454,828 461,295 484,581 Diluted weighted average vested shares and common stock equivalents outstanding 116,917,463 115,539,725 116,859,745 111,464,647 Basic earnings per share: Net income available to common stockholders per share $ 0.30 $ 0.17 $ 4.58 $ 0.53 Diluted earnings per share: Net income available to common stockholders per share $ 0.30 $ 0.17 $ 4.56 $ 0.52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three and six months ended June 30, 2021 and 2020. Certain market measure-based RSUs are not included in dilutive securities for the three and six months ended June 30, 2021 and 2020, as not all performance metrics had been met by the end of the applicable reporting periods. See Note 9 “Share-Based Compensation” for additional information regarding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t>
        </is>
      </c>
      <c r="B1" s="2" t="inlineStr">
        <is>
          <t>6 Months Ended</t>
        </is>
      </c>
    </row>
    <row r="2">
      <c r="B2" s="2" t="inlineStr">
        <is>
          <t>Jun. 30, 2021</t>
        </is>
      </c>
    </row>
    <row r="3">
      <c r="A3" s="3" t="inlineStr">
        <is>
          <t>Net Income Available To Common Unitholders [Line Items]</t>
        </is>
      </c>
    </row>
    <row r="4">
      <c r="A4" s="4" t="inlineStr">
        <is>
          <t>Net Income Available to Common Unitholders Per Unit of the Operating Partnership</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three and six months ended June 30, 2021 and 2020: Three Months Ended June 30, Six Months Ended June 30, 2021 2020 2021 2020 (in thousands, except share and per share amounts) Numerator: Net income available to common stockholders $ 35,839 $ 19,618 $ 533,470 $ 59,435 Allocation to participating securities (1) (371) (542) (736) (1,085) Numerator for basic and diluted net income available to common stockholders $ 35,468 $ 19,076 $ 532,734 $ 58,350 Denominator: Basic weighted average vested shares outstanding 116,451,931 115,084,897 116,398,450 110,980,066 Effect of dilutive securities 465,532 454,828 461,295 484,581 Diluted weighted average vested shares and common stock equivalents outstanding 116,917,463 115,539,725 116,859,745 111,464,647 Basic earnings per share: Net income available to common stockholders per share $ 0.30 $ 0.17 $ 4.58 $ 0.53 Diluted earnings per share: Net income available to common stockholders per share $ 0.30 $ 0.17 $ 4.56 $ 0.52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three and six months ended June 30, 2021 and 2020. Certain market measure-based RSUs are not included in dilutive securities for the three and six months ended June 30, 2021 and 2020, as not all performance metrics had been met by the end of the applicable reporting periods. See Note 9 “Share-Based Compensation” for additional information regarding share-based compensation.</t>
        </is>
      </c>
    </row>
    <row r="5">
      <c r="A5" s="4" t="inlineStr">
        <is>
          <t>Kilroy Realty L.P. [Member]</t>
        </is>
      </c>
    </row>
    <row r="6">
      <c r="A6" s="3" t="inlineStr">
        <is>
          <t>Net Income Available To Common Unitholders [Line Items]</t>
        </is>
      </c>
    </row>
    <row r="7">
      <c r="A7" s="4" t="inlineStr">
        <is>
          <t>Net Income Available to Common Unitholders Per Unit of the Operating Partnership</t>
        </is>
      </c>
      <c r="B7" s="4" t="inlineStr">
        <is>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six months ended June 30, 2021 and 2020: Three Months Ended June 30, Six Months Ended June 30, 2021 2020 2021 2020 (in thousands, except unit and per unit amounts) Numerator: Net income available to common unitholders $ 36,193 $ 19,838 $ 538,710 $ 60,227 Allocation to participating securities (1) (371) (542) (736) (1,085) Numerator for basic and diluted net income available to common unitholders $ 35,822 $ 19,296 $ 537,974 $ 59,142 Denominator: Basic weighted average vested units outstanding 117,602,505 117,098,562 117,549,024 112,997,795 Effect of dilutive securities 465,532 454,828 461,295 484,581 Diluted weighted average vested units and common unit equivalents outstanding 118,068,037 117,553,390 118,010,319 113,482,376 Basic earnings per unit: Net income available to common unitholders per unit $ 0.30 $ 0.16 $ 4.58 $ 0.52 Diluted earnings per unit: Net income available to common unitholders per unit $ 0.30 $ 0.16 $ 4.56 $ 0.52 ________________________ (1) Participating securities include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three and six months ended June 30, 2021 and 2020. Certain market measure-based RSUs are not included in dilutive securities for the three and six months ended June 30, 2021 and 2020, as not all performance metrics had been met by the end of the applicable reporting periods. See Note 9 “Share-Based Compensation” for additional information regarding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of the Company</t>
        </is>
      </c>
      <c r="B1" s="2" t="inlineStr">
        <is>
          <t>6 Months Ended</t>
        </is>
      </c>
    </row>
    <row r="2">
      <c r="B2" s="2" t="inlineStr">
        <is>
          <t>Jun. 30, 2021</t>
        </is>
      </c>
    </row>
    <row r="3">
      <c r="A3" s="3" t="inlineStr">
        <is>
          <t>Supplemental Cash Flow Elements [Abstract]</t>
        </is>
      </c>
    </row>
    <row r="4">
      <c r="A4" s="4" t="inlineStr">
        <is>
          <t>Supplemental Cash Flow Information of the Company</t>
        </is>
      </c>
      <c r="B4" s="4" t="inlineStr">
        <is>
          <t xml:space="preserve">Supplemental Cash Flow Information of the Company Supplemental cash flow information follows (in thousands): Six Months Ended June 30, 2021 2020 SUPPLEMENTAL CASH FLOWS INFORMATION: Cash paid for interest, net of capitalized interest of $33,244 and $39,952 as of June 30, 2021 and 2020, respectively $ 41,520 $ 25,494 Cash paid for amounts included in the measurement of ground lease liabilities $ 2,887 $ 2,905 NON-CASH INVESTING TRANSACTIONS: Accrual for expenditures for operating properties and development properties $ 85,490 $ 131,892 Tenant improvements funded directly by tenants $ 4,265 $ 7,210 Assumption of accrued liabilities in connection with acquisitions (Notes 2 and 11) $ 37,572 $ — Initial measurement of operating right of use ground lease assets (Notes 2 and 11) $ 46,430 $ — Initial measurement of operating ground lease liabilities (Notes 2 and 11) $ 46,430 $ — NON-CASH FINANCING TRANSACTIONS: Accrual of dividends and distributions payable to common stockholders and common unitholders $ 59,455 $ 57,600 Exchange of common units of the Operating Partnership into shares of the Company’s common stock $ — $ 3,843 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Operating Partnership</t>
        </is>
      </c>
      <c r="B1" s="2" t="inlineStr">
        <is>
          <t>6 Months Ended</t>
        </is>
      </c>
    </row>
    <row r="2">
      <c r="B2" s="2" t="inlineStr">
        <is>
          <t>Jun. 30, 2021</t>
        </is>
      </c>
    </row>
    <row r="3">
      <c r="A3" s="3" t="inlineStr">
        <is>
          <t>Other Significant Noncash Transactions [Line Items]</t>
        </is>
      </c>
    </row>
    <row r="4">
      <c r="A4" s="4" t="inlineStr">
        <is>
          <t>Supplemental Cash Flow Information of the Operating Partnership</t>
        </is>
      </c>
      <c r="B4" s="4" t="inlineStr">
        <is>
          <t xml:space="preserve">Supplemental Cash Flow Information of the Company Supplemental cash flow information follows (in thousands): Six Months Ended June 30, 2021 2020 SUPPLEMENTAL CASH FLOWS INFORMATION: Cash paid for interest, net of capitalized interest of $33,244 and $39,952 as of June 30, 2021 and 2020, respectively $ 41,520 $ 25,494 Cash paid for amounts included in the measurement of ground lease liabilities $ 2,887 $ 2,905 NON-CASH INVESTING TRANSACTIONS: Accrual for expenditures for operating properties and development properties $ 85,490 $ 131,892 Tenant improvements funded directly by tenants $ 4,265 $ 7,210 Assumption of accrued liabilities in connection with acquisitions (Notes 2 and 11) $ 37,572 $ — Initial measurement of operating right of use ground lease assets (Notes 2 and 11) $ 46,430 $ — Initial measurement of operating ground lease liabilities (Notes 2 and 11) $ 46,430 $ — NON-CASH FINANCING TRANSACTIONS: Accrual of dividends and distributions payable to common stockholders and common unitholders $ 59,455 $ 57,600 Exchange of common units of the Operating Partnership into shares of the Company’s common stock $ — $ 3,843 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row r="5">
      <c r="A5" s="4" t="inlineStr">
        <is>
          <t>Kilroy Realty L.P. [Member]</t>
        </is>
      </c>
    </row>
    <row r="6">
      <c r="A6" s="3" t="inlineStr">
        <is>
          <t>Other Significant Noncash Transactions [Line Items]</t>
        </is>
      </c>
    </row>
    <row r="7">
      <c r="A7" s="4" t="inlineStr">
        <is>
          <t>Supplemental Cash Flow Information of the Operating Partnership</t>
        </is>
      </c>
      <c r="B7" s="4" t="inlineStr">
        <is>
          <t xml:space="preserve">Supplemental Cash Flow Information of the Operating Partnership: Supplemental cash flow information follows (in thousands): Six Months Ended June 30, 2021 2020 SUPPLEMENTAL CASH FLOWS INFORMATION: Cash paid for interest, net of capitalized interest of $33,244 and $39,952 as of June 30, 2021 and 2020, respectively $ 41,520 $ 25,494 Cash paid for amounts included in the measurement of ground lease liabilities $ 2,887 $ 2,905 NON-CASH INVESTING TRANSACTIONS: Accrual for expenditures for operating properties and development properties $ 85,490 $ 131,892 Tenant improvements funded directly by tenants $ 4,265 $ 7,210 Assumption of accrued liabilities in connection with acquisitions (Notes 2 and 11) $ 37,572 $ — Initial measurement of operating right of use ground lease assets (Notes 2 and 11) $ 46,430 $ — Initial measurement of operating ground lease liabilities (Notes 2 and 11) $ 46,430 $ — NON-CASH FINANCING TRANSACTIONS: Accrual of distributions payable to common unitholders (Note 17) $ 59,455 $ 57,600 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8, 2021, we completed the acquisition of the land that was subject to a ground lease underlying the property at 601 108th Avenue NE in Bellevue, Washington for $47.0 million. On July 14, 2021, aggregate dividends, distributions and dividend equivalents of $59.5 million were paid to common stockholders, common unitholders and RSU holders of record on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 policy</t>
        </is>
      </c>
      <c r="B4" s="4" t="inlineStr">
        <is>
          <t>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t>
        </is>
      </c>
    </row>
    <row r="5">
      <c r="A5" s="4" t="inlineStr">
        <is>
          <t>Basis of accounting</t>
        </is>
      </c>
      <c r="B5" s="4" t="inlineStr">
        <is>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1.  The interim financial statements for the Company and the Operating Partnership should be read in conjunction with the audited consolidated financial statements and notes thereto included in our annual report on Form 10-K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wnership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ummary of real estate properties</t>
        </is>
      </c>
      <c r="B4" s="4" t="inlineStr">
        <is>
          <t>Our stabilized portfolio of operating properties was comprised of the following properties at June 30, 2021: Number of Rentable Number of Percentage Occupied (1) Percentage Leased Stabilized Office Properties (2) 118 14,151,674 427 91.8 % 93.6 % ________________________ (1) Represents physical and economic occupancy. (2) Includes stabilized life science and retail space. Number of Number of 2021 Average Occupancy Stabilized Residential Properties 3 1,001 70.6 % Number of Estimated Rentable Square Feet (1) In-process development projects - tenant improvement (2) 4 2,220,000 In-process development projects - under construction 2 1,110,000 ________________________ (1) Estimated rentable square feet upon comple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Tables)</t>
        </is>
      </c>
      <c r="B1" s="2" t="inlineStr">
        <is>
          <t>6 Months Ended</t>
        </is>
      </c>
    </row>
    <row r="2">
      <c r="B2" s="2" t="inlineStr">
        <is>
          <t>Jun. 30, 2021</t>
        </is>
      </c>
    </row>
    <row r="3">
      <c r="A3" s="3" t="inlineStr">
        <is>
          <t>Asset Acquisition [Abstract]</t>
        </is>
      </c>
    </row>
    <row r="4">
      <c r="A4" s="4" t="inlineStr">
        <is>
          <t>Schedule of acquisitions</t>
        </is>
      </c>
      <c r="B4" s="4" t="inlineStr">
        <is>
          <t xml:space="preserve">During the six months ended June 30, 2021, we acquired the following development properties in two transactions from unrelated third parties. The acquisitions were funded with the proceeds from the operating property disposition completed during the three months ended March 31, 2021 that were temporarily being held by a qualified intermediary, at our discretion, for the purpose of facilitating a Section 1031 Exchange. Property Date of Acquisition Submarket Purchase Price (in millions) (1) 2045 Pacific Highway, San Diego, CA (2) June 22, 2021 Little Italy $ 42.0 200 W. 6th Street, Austin, TX (3) June 23, 2021 Austin CBD 580.2 Total $ 622.2 ________________________ (1) Excludes acquisition-related costs. (2) This property was added to our future development pipeline. In connection with this acquisition, we also recorded $5.2 million of environmental remediation liabilities as of the date of acquisition, which is not included in the purchase price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80000000</v>
      </c>
      <c r="C4" s="5" t="n">
        <v>280000000</v>
      </c>
    </row>
    <row r="5">
      <c r="A5" s="4" t="inlineStr">
        <is>
          <t>Common stock, shares issued (in shares)</t>
        </is>
      </c>
      <c r="B5" s="5" t="n">
        <v>116454210</v>
      </c>
      <c r="C5" s="5" t="n">
        <v>116035827</v>
      </c>
    </row>
    <row r="6">
      <c r="A6" s="4" t="inlineStr">
        <is>
          <t>Common stock, shares outstanding (in shares)</t>
        </is>
      </c>
      <c r="B6" s="5" t="n">
        <v>116454210</v>
      </c>
      <c r="C6" s="5" t="n">
        <v>116035827</v>
      </c>
    </row>
    <row r="7">
      <c r="A7" s="4" t="inlineStr">
        <is>
          <t>Common units [Member] | Kilroy Realty L.P. [Member]</t>
        </is>
      </c>
    </row>
    <row r="8">
      <c r="A8" s="4" t="inlineStr">
        <is>
          <t>General partner, units issued</t>
        </is>
      </c>
      <c r="B8" s="5" t="n">
        <v>116454210</v>
      </c>
      <c r="C8" s="5" t="n">
        <v>116035827</v>
      </c>
    </row>
    <row r="9">
      <c r="A9" s="4" t="inlineStr">
        <is>
          <t>General partners, units outstanding</t>
        </is>
      </c>
      <c r="B9" s="5" t="n">
        <v>116454210</v>
      </c>
      <c r="C9" s="5" t="n">
        <v>116035827</v>
      </c>
    </row>
    <row r="10">
      <c r="A10" s="4" t="inlineStr">
        <is>
          <t>Limited partners, units issued</t>
        </is>
      </c>
      <c r="B10" s="5" t="n">
        <v>1150574</v>
      </c>
      <c r="C10" s="5" t="n">
        <v>1150574</v>
      </c>
    </row>
    <row r="11">
      <c r="A11" s="4" t="inlineStr">
        <is>
          <t>Limited partners, units outstanding</t>
        </is>
      </c>
      <c r="B11" s="5" t="n">
        <v>1150574</v>
      </c>
      <c r="C11" s="5" t="n">
        <v>1150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1</t>
        </is>
      </c>
    </row>
    <row r="3">
      <c r="A3" s="3" t="inlineStr">
        <is>
          <t>Discontinued Operations and Disposal Groups [Abstract]</t>
        </is>
      </c>
    </row>
    <row r="4">
      <c r="A4" s="4" t="inlineStr">
        <is>
          <t>Schedule of operating property dispositions</t>
        </is>
      </c>
      <c r="B4" s="4" t="inlineStr">
        <is>
          <t>The following table summarizes the one operating property sold during the six months ended June 30, 2021: Property Month of Disposition Number of Buildings Rentable Square Feet Sales Price (in billions) (1) 1800 Owens Street, San Francisco, CA (The Exchange on 16th) March 1 750,370 $ 1.08 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 net</t>
        </is>
      </c>
      <c r="B4" s="4" t="inlineStr">
        <is>
          <t>Prepaid expenses and other assets, net consisted of the following at June 30, 2021 and December 31, 2020: June 30, 2021 December 31, 2020 (in thousands) Furniture, fixtures and other long-lived assets, net $ 40,679 $ 43,367 Prepaid expenses, acquisition deposits and other assets, net (1) 26,815 10,193 Total prepaid expenses and other assets, net $ 67,494 $ 53,560 ___________________________ (1) Includes $5.0 million of non-refundable acquisition deposits related to an acquisition which closed on July 8, 2021. Refer to Note 17 “Subsequent Ev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of the Operating Partnership (Tables) - Kilroy Realty L.P. [Member]</t>
        </is>
      </c>
      <c r="B1" s="2" t="inlineStr">
        <is>
          <t>6 Months Ended</t>
        </is>
      </c>
    </row>
    <row r="2">
      <c r="B2" s="2" t="inlineStr">
        <is>
          <t>Jun. 30, 2021</t>
        </is>
      </c>
    </row>
    <row r="3">
      <c r="A3" s="3" t="inlineStr">
        <is>
          <t>Debt Instrument [Line Items]</t>
        </is>
      </c>
    </row>
    <row r="4">
      <c r="A4" s="4" t="inlineStr">
        <is>
          <t>Unsecured revolving credit facility</t>
        </is>
      </c>
      <c r="B4" s="4" t="inlineStr">
        <is>
          <t>The following table summarizes the balance and terms of our unsecured revolving credit facility as of June 30, 2021 and December 31, 2020: June 30, 2021 December 31, 2020 (in thousands) Outstanding borrowings $ — $ — Remaining borrowing capacity 1,100,000 750,000 Total borrowing capacity (1) $ 1,100,000 $ 750,000 Interest rate (2) 1.00 % 1.14 % Facility fee-annual rate (3) 0.200% Maturity date July 2025 July 2022 ________________________ (1) We may elect to borrow, subject to bank approval and obtaining commitments for any additional borrowing capacity, up to an additional $500.0 million and $600.0 million as of June 30, 2021 and December 31, 2020, respectively, under an accordion feature under the terms of the unsecured revolving credit facility. (2) Our unsecured revolving credit facility interest rate was calculated based on the contractual rate of LIBOR plus 0.900% and LIBOR plus 1.000% as of June 30, 2021 and December 31, 2020, respectively. (3) Our facility fee is paid on a quarterly basis and is calculated based on the total borrowing capacity. In addition to the facility fee, we incurred debt origination and legal costs. As of June 30, 2021 and December 31, 2020, $8.3 million and $2.1 million of unamortized deferred financing costs, respectively, which are included in prepaid expenses and other assets, net on our consolidated balance sheets, remained to be amortized through the respective maturity dates presented of our unsecured revolving credit facility.</t>
        </is>
      </c>
    </row>
    <row r="5">
      <c r="A5" s="4" t="inlineStr">
        <is>
          <t>Schedule of debt maturities</t>
        </is>
      </c>
      <c r="B5" s="4" t="inlineStr">
        <is>
          <t xml:space="preserve">The following table summarizes the stated debt maturities and scheduled amortization payments as of June 30, 2021: Year (in thousands) Remaining 2021 $ 2,698 2022 5,554 2023 305,775 2024 431,006 2025 406,246 2026 401,316 Thereafter 2,399,125 Total aggregate principal value (1) $ 3,951,720 ________________________ </t>
        </is>
      </c>
    </row>
    <row r="6">
      <c r="A6" s="4" t="inlineStr">
        <is>
          <t>Capitalized interest and loan fees</t>
        </is>
      </c>
      <c r="B6" s="4" t="inlineStr">
        <is>
          <t xml:space="preserve">The following table sets forth gross interest expense, including debt discount and deferred financing cost amortization, net of capitalized interest, for the three and six months ended June 30, 2021 and 2020. The interest expense capitalized was recorded as a cost of development and increased the carrying value of undeveloped land and construction in progress. Three Months Ended June 30, Six Months Ended June 30, 2021 2020 2021 2020 (in thousands) Gross interest expense $ 39,463 $ 36,400 $ 78,705 $ 72,262 Capitalized interest and deferred financing costs (18,073) (20,516) (34,981) (41,934) Interest expense $ 21,390 $ 15,884 $ 43,724 $ 30,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 Capital of the Operating Partnership (Tables)</t>
        </is>
      </c>
      <c r="B1" s="2" t="inlineStr">
        <is>
          <t>6 Months Ended</t>
        </is>
      </c>
    </row>
    <row r="2">
      <c r="B2" s="2" t="inlineStr">
        <is>
          <t>Jun. 30, 2021</t>
        </is>
      </c>
    </row>
    <row r="3">
      <c r="A3" s="3" t="inlineStr">
        <is>
          <t>Partners' Capital Notes [Abstract]</t>
        </is>
      </c>
    </row>
    <row r="4">
      <c r="A4" s="4" t="inlineStr">
        <is>
          <t>Schedule of Common Units outstanding</t>
        </is>
      </c>
      <c r="B4" s="4" t="inlineStr">
        <is>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June 30, 2021 December 31, 2020 June 30, 2020 Company owned common units in the Operating Partnership 116,454,210 116,035,827 115,176,538 Company owned general partnership interest 99.0 % 99.0 % 98.3 % Noncontrolling common units of the Operating Partnership 1,150,574 1,150,574 1,934,586 Ownership interest of noncontrolling interest 1.0 % 1.0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payment award, restricted stock units, valuation assumptions</t>
        </is>
      </c>
      <c r="B4" s="4" t="inlineStr">
        <is>
          <t>The determination of the grant date fair value of the portion of the 2021 Performance-Based RSU grants covered by the market condition was calculated using a Monte Carlo simulation pricing model based on the assumptions in the table below, which resulted in the following grant date fair value per share. Fair Value Assumptions Valuation date February 18, 2021 Expected share price volatility 35.0% Risk-free interest rate 0.20% Fair value per share on valuation date (1) $63.93 ________________________ (1) Using the same Monte Carlo methodology and assumptions, the grant date fair value of one participant’s 2021 Performance-Based RSU grants was calculated as $66.95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ntal Income and Future Minimum Rent (Tables)</t>
        </is>
      </c>
      <c r="B1" s="2" t="inlineStr">
        <is>
          <t>6 Months Ended</t>
        </is>
      </c>
    </row>
    <row r="2">
      <c r="B2" s="2" t="inlineStr">
        <is>
          <t>Jun. 30, 2021</t>
        </is>
      </c>
    </row>
    <row r="3">
      <c r="A3" s="3" t="inlineStr">
        <is>
          <t>Leases [Abstract]</t>
        </is>
      </c>
    </row>
    <row r="4">
      <c r="A4" s="4" t="inlineStr">
        <is>
          <t>Rental income</t>
        </is>
      </c>
      <c r="B4" s="4" t="inlineStr">
        <is>
          <t>The table below sets forth the allocation of rental income between fixed and variable payments and collectability reversals for the three and six months ended June 30, 2021 and 2020: Three Months Ended June 30, Six Months Ended June 30, 2021 2020 2021 2020 (in thousands) Fixed lease payments $ 197,846 $ 194,486 $ 402,062 $ 387,961 Variable lease payments 26,339 29,764 57,814 61,409 Net collectability recoveries (reversals) (1) 288 (5,894) (747) (12,381) Total rental income $ 224,473 $ 218,356 $ 459,129 $ 436,989 _____________________ (1) Represents adjustments to rental income related to our assessment of the collectability of amounts due under leases with our tenants. For the three and six months ended June 30, 2020, includes a reduction in revenue of $5.9 million and $12.4 million, respectively, primarily as a result of the COVID-19 pandemic.</t>
        </is>
      </c>
    </row>
    <row r="5">
      <c r="A5" s="4" t="inlineStr">
        <is>
          <t>Future contractual minimum rent under operating leases</t>
        </is>
      </c>
      <c r="B5" s="4" t="inlineStr">
        <is>
          <t>Future contractual minimum rent under operating leases, which includes amounts contractually due from leases that are on a cash basis of reporting due to creditworthiness considerations, as of June 30, 2021 for future periods is summarized as follows: Year Ending (in thousands) Remaining 2021 $ 352,227 2022 782,849 2023 768,461 2024 728,204 2025 690,384 2026 635,807 Thereafter 2,509,266 Total (1) $ 6,467,198 _____________________ (1) Excludes residential leases and leases with a term of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ntractual expiration dates for ground leases</t>
        </is>
      </c>
      <c r="B4" s="4" t="inlineStr">
        <is>
          <t>The following table summarizes our properties that are held subject to long-term noncancellable ground lease obligations as of June 30, 2021 and the respective contractual expiration dates: Property Contractual Expiration Date (1) 601 108th Ave NE, Bellevue, WA (2) November 2093 701, 801 and 837 N. 34th Street, Seattle, WA (3) December 2041 1701 Page Mill Road and 3150 Porter Drive, Palo Alto, CA December 2067 Kilroy Airport Center Phases I, II, and III, Long Beach, CA July 2084 3243 S. La Cienega Boulevard, Los Angeles, CA October 2106 200 W. 6th St. Austin, TX (4) December 2112 ____________________ (1) Reflects the contractual expiration date prior to the impact of any extension or purchase options held by the Company. (2) In July 2021, we completed the acquisition of the land subject to this ground lease. Refer to Note 17 “Subsequent Events” for additional information. (3) The Company has three 10-year and one 45-year extension options for this ground lease, which if exercised would extend the expiration date to December 2116. These extension options are not assumed to be exercised in our calculation of the present value of the future minimum lease payments for this lease.</t>
        </is>
      </c>
    </row>
    <row r="5">
      <c r="A5" s="4" t="inlineStr">
        <is>
          <t>Schedule of future minimum rental repayments for ground leases</t>
        </is>
      </c>
      <c r="B5" s="4" t="inlineStr">
        <is>
          <t>The minimum commitment under our ground leases as of June 30, 2021 for future periods is summarized as follows: Year Ending (in thousands) Remaining 2021 $ 3,699 2022 7,435 2023 7,489 2024 7,525 2025 7,561 2026 7,597 Thereafter 440,411 Total undiscounted cash flows (1)(2)(3)(4)(5)(6)(7) 481,717 Present value discount (337,832) Ground lease liabilities $ 143,885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however, the lease includes ground rent subprotection and infrastructure rent credits, which currently limit our annual rental obligations to $1.0 million. The contractual obligations for that ground lease included above assumes the lesser of $1.0 million or annual lease rental obligation in effect as of June 30, 2021. (3) One of our ground lease obligations includes a component that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June 30, 2021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June 30, 2021 for the remainder of the lease term since we cannot predict future adjustments. (5) One of our ground lease obligations includes a component that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June 30, 2021 for the remainder of the lease term since we cannot predict future adjustments. (6) One of our ground lease obligations is subject to fixed 5% ground rent increases every five years, with the next increase occurring on December 1, 2022. (7) One of our ground lease obligations is subject to fixed 2% ground rent increases every year, with ground rent resets occurring every ten years based on CPI. The contractual obligations for that lease included above assume increases for the remaining current ten-year period based on the current annual ground lease obligation in effect at June 30, 2021 and no subsequent changes for the remainder of the lease term since we cannot predict future CPI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6 Months Ended</t>
        </is>
      </c>
    </row>
    <row r="2">
      <c r="B2" s="2" t="inlineStr">
        <is>
          <t>Jun. 30, 2021</t>
        </is>
      </c>
    </row>
    <row r="3">
      <c r="A3" s="3" t="inlineStr">
        <is>
          <t>Fair Value Disclosures [Abstract]</t>
        </is>
      </c>
    </row>
    <row r="4">
      <c r="A4" s="4" t="inlineStr">
        <is>
          <t>Fair value of the company's marketable securities</t>
        </is>
      </c>
      <c r="B4" s="4" t="inlineStr">
        <is>
          <t>The following table sets forth the fair value of our marketable securities as of June 30, 2021 and December 31, 2020: Fair Value (Level 1) (1) June 30, 2021 December 31, 2020 Description (in thousands) Marketable securities (2) $ 25,885 $ 27,481 ________________________ (1) Based on quoted prices in active markets for identical securities. (2) The marketable securities are held in a limited rabbi trust.</t>
        </is>
      </c>
    </row>
    <row r="5">
      <c r="A5" s="4" t="inlineStr">
        <is>
          <t>Net gain (loss) on marketable securities</t>
        </is>
      </c>
      <c r="B5" s="4" t="inlineStr">
        <is>
          <t>The following table sets forth the net gain (loss) on marketable securities recorded during the three and six months ended June 30, 2021 and 2020: Three Months Ended June 30, Six Months Ended June 30, 2021 2020 2021 2020 Description (in thousands) (in thousands) Net gain (loss) on marketable securities $ 1,261 $ 2,662 $ 2,565 $ (564)</t>
        </is>
      </c>
    </row>
    <row r="6">
      <c r="A6" s="4" t="inlineStr">
        <is>
          <t>Carrying value and fair value of company's remaining financial instruments</t>
        </is>
      </c>
      <c r="B6" s="4" t="inlineStr">
        <is>
          <t>The following table sets forth the carrying value and the fair value of our other financial instruments as of June 30, 2021 and December 31, 2020: June 30, 2021 December 31, 2020 Carrying Fair (1) Carrying Fair (1) (in thousands) Liabilities Secured debt, net $ 251,000 $ 278,882 $ 253,582 $ 282,559 Unsecured debt, net $ 3,672,152 $ 4,014,791 $ 3,670,099 $ 4,089,339 ________________________ (1) Fair value calculated using Level II inputs, which are based on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vailable to Common Stockholders Per Share of the Company (Tables)</t>
        </is>
      </c>
      <c r="B1" s="2" t="inlineStr">
        <is>
          <t>6 Months Ended</t>
        </is>
      </c>
    </row>
    <row r="2">
      <c r="B2" s="2" t="inlineStr">
        <is>
          <t>Jun. 30, 2021</t>
        </is>
      </c>
    </row>
    <row r="3">
      <c r="A3" s="3" t="inlineStr">
        <is>
          <t>Earnings Per Share [Abstract]</t>
        </is>
      </c>
    </row>
    <row r="4">
      <c r="A4" s="4" t="inlineStr">
        <is>
          <t>Net income available to common stockholders</t>
        </is>
      </c>
      <c r="B4" s="4" t="inlineStr">
        <is>
          <t xml:space="preserve">The following table reconciles the numerator and denominator in computing the Company’s basic and diluted per-share computations for net income available to common stockholders for the three and six months ended June 30, 2021 and 2020: Three Months Ended June 30, Six Months Ended June 30, 2021 2020 2021 2020 (in thousands, except share and per share amounts) Numerator: Net income available to common stockholders $ 35,839 $ 19,618 $ 533,470 $ 59,435 Allocation to participating securities (1) (371) (542) (736) (1,085) Numerator for basic and diluted net income available to common stockholders $ 35,468 $ 19,076 $ 532,734 $ 58,350 Denominator: Basic weighted average vested shares outstanding 116,451,931 115,084,897 116,398,450 110,980,066 Effect of dilutive securities 465,532 454,828 461,295 484,581 Diluted weighted average vested shares and common stock equivalents outstanding 116,917,463 115,539,725 116,859,745 111,464,647 Basic earnings per share: Net income available to common stockholders per share $ 0.30 $ 0.17 $ 4.58 $ 0.53 Diluted earnings per share: Net income available to common stockholders per share $ 0.30 $ 0.17 $ 4.56 $ 0.52 ________________________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 (Tables)</t>
        </is>
      </c>
      <c r="B1" s="2" t="inlineStr">
        <is>
          <t>6 Months Ended</t>
        </is>
      </c>
    </row>
    <row r="2">
      <c r="B2" s="2" t="inlineStr">
        <is>
          <t>Jun. 30, 2021</t>
        </is>
      </c>
    </row>
    <row r="3">
      <c r="A3" s="3" t="inlineStr">
        <is>
          <t>Net Income Available To Common Unitholders [Line Items]</t>
        </is>
      </c>
    </row>
    <row r="4">
      <c r="A4" s="4" t="inlineStr">
        <is>
          <t>Net income available to common stockholders</t>
        </is>
      </c>
      <c r="B4" s="4" t="inlineStr">
        <is>
          <t xml:space="preserve">The following table reconciles the numerator and denominator in computing the Company’s basic and diluted per-share computations for net income available to common stockholders for the three and six months ended June 30, 2021 and 2020: Three Months Ended June 30, Six Months Ended June 30, 2021 2020 2021 2020 (in thousands, except share and per share amounts) Numerator: Net income available to common stockholders $ 35,839 $ 19,618 $ 533,470 $ 59,435 Allocation to participating securities (1) (371) (542) (736) (1,085) Numerator for basic and diluted net income available to common stockholders $ 35,468 $ 19,076 $ 532,734 $ 58,350 Denominator: Basic weighted average vested shares outstanding 116,451,931 115,084,897 116,398,450 110,980,066 Effect of dilutive securities 465,532 454,828 461,295 484,581 Diluted weighted average vested shares and common stock equivalents outstanding 116,917,463 115,539,725 116,859,745 111,464,647 Basic earnings per share: Net income available to common stockholders per share $ 0.30 $ 0.17 $ 4.58 $ 0.53 Diluted earnings per share: Net income available to common stockholders per share $ 0.30 $ 0.17 $ 4.56 $ 0.52 ________________________ </t>
        </is>
      </c>
    </row>
    <row r="5">
      <c r="A5" s="4" t="inlineStr">
        <is>
          <t>Kilroy Realty L.P. [Member]</t>
        </is>
      </c>
    </row>
    <row r="6">
      <c r="A6" s="3" t="inlineStr">
        <is>
          <t>Net Income Available To Common Unitholders [Line Items]</t>
        </is>
      </c>
    </row>
    <row r="7">
      <c r="A7" s="4" t="inlineStr">
        <is>
          <t>Net income available to common stockholders</t>
        </is>
      </c>
      <c r="B7" s="4" t="inlineStr">
        <is>
          <t xml:space="preserve">The following table reconciles the numerator and denominator in computing the Operating Partnership’s basic and diluted per-unit computations for net income available to common unitholders for the three and six months ended June 30, 2021 and 2020: Three Months Ended June 30, Six Months Ended June 30, 2021 2020 2021 2020 (in thousands, except unit and per unit amounts) Numerator: Net income available to common unitholders $ 36,193 $ 19,838 $ 538,710 $ 60,227 Allocation to participating securities (1) (371) (542) (736) (1,085) Numerator for basic and diluted net income available to common unitholders $ 35,822 $ 19,296 $ 537,974 $ 59,142 Denominator: Basic weighted average vested units outstanding 117,602,505 117,098,562 117,549,024 112,997,795 Effect of dilutive securities 465,532 454,828 461,295 484,581 Diluted weighted average vested units and common unit equivalents outstanding 118,068,037 117,553,390 118,010,319 113,482,376 Basic earnings per unit: Net income available to common unitholders per unit $ 0.30 $ 0.16 $ 4.58 $ 0.52 Diluted earnings per unit: Net income available to common unitholders per unit $ 0.30 $ 0.16 $ 4.56 $ 0.52 ________________________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Product and Service [Extensible List]</t>
        </is>
      </c>
      <c r="B3" s="4" t="inlineStr">
        <is>
          <t>us-gaap:ServiceMember</t>
        </is>
      </c>
      <c r="C3" s="4" t="inlineStr">
        <is>
          <t>us-gaap:ServiceMember</t>
        </is>
      </c>
    </row>
    <row r="4">
      <c r="A4" s="3" t="inlineStr">
        <is>
          <t>REVENUES</t>
        </is>
      </c>
    </row>
    <row r="5">
      <c r="A5" s="4" t="inlineStr">
        <is>
          <t>Rental income (Note 10)</t>
        </is>
      </c>
      <c r="B5" s="6" t="n">
        <v>224473</v>
      </c>
      <c r="C5" s="6" t="n">
        <v>218356</v>
      </c>
      <c r="D5" s="6" t="n">
        <v>459129</v>
      </c>
      <c r="E5" s="6" t="n">
        <v>436989</v>
      </c>
    </row>
    <row r="6">
      <c r="A6" s="4" t="inlineStr">
        <is>
          <t>Other property income</t>
        </is>
      </c>
      <c r="B6" s="5" t="n">
        <v>1510</v>
      </c>
      <c r="C6" s="5" t="n">
        <v>1067</v>
      </c>
      <c r="D6" s="5" t="n">
        <v>2500</v>
      </c>
      <c r="E6" s="5" t="n">
        <v>3762</v>
      </c>
    </row>
    <row r="7">
      <c r="A7" s="4" t="inlineStr">
        <is>
          <t>Total revenues</t>
        </is>
      </c>
      <c r="B7" s="5" t="n">
        <v>225983</v>
      </c>
      <c r="C7" s="5" t="n">
        <v>219423</v>
      </c>
      <c r="D7" s="5" t="n">
        <v>461629</v>
      </c>
      <c r="E7" s="5" t="n">
        <v>440751</v>
      </c>
    </row>
    <row r="8">
      <c r="A8" s="3" t="inlineStr">
        <is>
          <t>EXPENSES</t>
        </is>
      </c>
    </row>
    <row r="9">
      <c r="A9" s="4" t="inlineStr">
        <is>
          <t>Property expenses</t>
        </is>
      </c>
      <c r="B9" s="5" t="n">
        <v>40482</v>
      </c>
      <c r="C9" s="5" t="n">
        <v>37829</v>
      </c>
      <c r="D9" s="5" t="n">
        <v>79341</v>
      </c>
      <c r="E9" s="5" t="n">
        <v>76812</v>
      </c>
    </row>
    <row r="10">
      <c r="A10" s="4" t="inlineStr">
        <is>
          <t>Real estate taxes</t>
        </is>
      </c>
      <c r="B10" s="5" t="n">
        <v>22109</v>
      </c>
      <c r="C10" s="5" t="n">
        <v>21854</v>
      </c>
      <c r="D10" s="5" t="n">
        <v>47375</v>
      </c>
      <c r="E10" s="5" t="n">
        <v>44056</v>
      </c>
    </row>
    <row r="11">
      <c r="A11" s="4" t="inlineStr">
        <is>
          <t>Ground leases (Note 11)</t>
        </is>
      </c>
      <c r="B11" s="5" t="n">
        <v>2023</v>
      </c>
      <c r="C11" s="5" t="n">
        <v>2330</v>
      </c>
      <c r="D11" s="5" t="n">
        <v>3851</v>
      </c>
      <c r="E11" s="5" t="n">
        <v>4647</v>
      </c>
    </row>
    <row r="12">
      <c r="A12" s="4" t="inlineStr">
        <is>
          <t>General and administrative expenses (Note 9)</t>
        </is>
      </c>
      <c r="B12" s="5" t="n">
        <v>24507</v>
      </c>
      <c r="C12" s="5" t="n">
        <v>38597</v>
      </c>
      <c r="D12" s="5" t="n">
        <v>46492</v>
      </c>
      <c r="E12" s="5" t="n">
        <v>57607</v>
      </c>
    </row>
    <row r="13">
      <c r="A13" s="4" t="inlineStr">
        <is>
          <t>Leasing costs</t>
        </is>
      </c>
      <c r="B13" s="5" t="n">
        <v>883</v>
      </c>
      <c r="C13" s="5" t="n">
        <v>1330</v>
      </c>
      <c r="D13" s="5" t="n">
        <v>1575</v>
      </c>
      <c r="E13" s="5" t="n">
        <v>2786</v>
      </c>
    </row>
    <row r="14">
      <c r="A14" s="4" t="inlineStr">
        <is>
          <t>Depreciation and amortization</t>
        </is>
      </c>
      <c r="B14" s="5" t="n">
        <v>73589</v>
      </c>
      <c r="C14" s="5" t="n">
        <v>80085</v>
      </c>
      <c r="D14" s="5" t="n">
        <v>149521</v>
      </c>
      <c r="E14" s="5" t="n">
        <v>154455</v>
      </c>
    </row>
    <row r="15">
      <c r="A15" s="4" t="inlineStr">
        <is>
          <t>Total expenses</t>
        </is>
      </c>
      <c r="B15" s="5" t="n">
        <v>163593</v>
      </c>
      <c r="C15" s="5" t="n">
        <v>182025</v>
      </c>
      <c r="D15" s="5" t="n">
        <v>328155</v>
      </c>
      <c r="E15" s="5" t="n">
        <v>340363</v>
      </c>
    </row>
    <row r="16">
      <c r="A16" s="3" t="inlineStr">
        <is>
          <t>OTHER INCOME (EXPENSES)</t>
        </is>
      </c>
    </row>
    <row r="17">
      <c r="A17" s="4" t="inlineStr">
        <is>
          <t>Interest income and other net investment gain (loss) (Note 12)</t>
        </is>
      </c>
      <c r="B17" s="5" t="n">
        <v>1337</v>
      </c>
      <c r="C17" s="5" t="n">
        <v>2838</v>
      </c>
      <c r="D17" s="5" t="n">
        <v>2710</v>
      </c>
      <c r="E17" s="5" t="n">
        <v>-290</v>
      </c>
    </row>
    <row r="18">
      <c r="A18" s="4" t="inlineStr">
        <is>
          <t>Interest expense (Note 5)</t>
        </is>
      </c>
      <c r="B18" s="5" t="n">
        <v>-21390</v>
      </c>
      <c r="C18" s="5" t="n">
        <v>-15884</v>
      </c>
      <c r="D18" s="5" t="n">
        <v>-43724</v>
      </c>
      <c r="E18" s="5" t="n">
        <v>-30328</v>
      </c>
    </row>
    <row r="19">
      <c r="A19" s="4" t="inlineStr">
        <is>
          <t>Gain on sale of depreciable operating property (Note 3)</t>
        </is>
      </c>
      <c r="B19" s="5" t="n">
        <v>543</v>
      </c>
      <c r="C19" s="5" t="n">
        <v>0</v>
      </c>
      <c r="D19" s="5" t="n">
        <v>457831</v>
      </c>
      <c r="E19" s="5" t="n">
        <v>0</v>
      </c>
    </row>
    <row r="20">
      <c r="A20" s="4" t="inlineStr">
        <is>
          <t>Total other (expenses) income</t>
        </is>
      </c>
      <c r="B20" s="5" t="n">
        <v>-19510</v>
      </c>
      <c r="C20" s="5" t="n">
        <v>-13046</v>
      </c>
      <c r="D20" s="5" t="n">
        <v>416817</v>
      </c>
      <c r="E20" s="5" t="n">
        <v>-30618</v>
      </c>
    </row>
    <row r="21">
      <c r="A21" s="4" t="inlineStr">
        <is>
          <t>NET INCOME</t>
        </is>
      </c>
      <c r="B21" s="5" t="n">
        <v>42880</v>
      </c>
      <c r="C21" s="5" t="n">
        <v>24352</v>
      </c>
      <c r="D21" s="5" t="n">
        <v>550291</v>
      </c>
      <c r="E21" s="5" t="n">
        <v>69770</v>
      </c>
    </row>
    <row r="22">
      <c r="A22" s="4" t="inlineStr">
        <is>
          <t>Net income attributable to noncontrolling common units of the Operating Partnership</t>
        </is>
      </c>
      <c r="B22" s="5" t="n">
        <v>-354</v>
      </c>
      <c r="C22" s="5" t="n">
        <v>-367</v>
      </c>
      <c r="D22" s="5" t="n">
        <v>-5240</v>
      </c>
      <c r="E22" s="5" t="n">
        <v>-1072</v>
      </c>
    </row>
    <row r="23">
      <c r="A23" s="4" t="inlineStr">
        <is>
          <t>Net income attributable to noncontrolling interests in consolidated property partnerships</t>
        </is>
      </c>
      <c r="B23" s="5" t="n">
        <v>-6687</v>
      </c>
      <c r="C23" s="5" t="n">
        <v>-4367</v>
      </c>
      <c r="D23" s="5" t="n">
        <v>-11581</v>
      </c>
      <c r="E23" s="5" t="n">
        <v>-9263</v>
      </c>
    </row>
    <row r="24">
      <c r="A24" s="4" t="inlineStr">
        <is>
          <t>Total income attributable to noncontrolling interests</t>
        </is>
      </c>
      <c r="B24" s="5" t="n">
        <v>-7041</v>
      </c>
      <c r="C24" s="5" t="n">
        <v>-4734</v>
      </c>
      <c r="D24" s="5" t="n">
        <v>-16821</v>
      </c>
      <c r="E24" s="5" t="n">
        <v>-10335</v>
      </c>
    </row>
    <row r="25">
      <c r="A25" s="4" t="inlineStr">
        <is>
          <t>NET INCOME AVAILABLE TO COMMON STOCKHOLDERS (UNITHOLDERS)</t>
        </is>
      </c>
      <c r="B25" s="6" t="n">
        <v>35839</v>
      </c>
      <c r="C25" s="6" t="n">
        <v>19618</v>
      </c>
      <c r="D25" s="6" t="n">
        <v>533470</v>
      </c>
      <c r="E25" s="6" t="n">
        <v>59435</v>
      </c>
    </row>
    <row r="26">
      <c r="A26" s="4" t="inlineStr">
        <is>
          <t>Net income available to common stockholders per share – basic (in dollars per share)</t>
        </is>
      </c>
      <c r="B26" s="7" t="n">
        <v>0.3</v>
      </c>
      <c r="C26" s="7" t="n">
        <v>0.17</v>
      </c>
      <c r="D26" s="7" t="n">
        <v>4.58</v>
      </c>
      <c r="E26" s="7" t="n">
        <v>0.53</v>
      </c>
    </row>
    <row r="27">
      <c r="A27" s="4" t="inlineStr">
        <is>
          <t>Net income available to common stockholders per share – diluted (in dollars per share)</t>
        </is>
      </c>
      <c r="B27" s="7" t="n">
        <v>0.3</v>
      </c>
      <c r="C27" s="7" t="n">
        <v>0.17</v>
      </c>
      <c r="D27" s="7" t="n">
        <v>4.56</v>
      </c>
      <c r="E27" s="7" t="n">
        <v>0.52</v>
      </c>
    </row>
    <row r="28">
      <c r="A28" s="4" t="inlineStr">
        <is>
          <t>Weighted average common shares outstanding – basic (in shares)</t>
        </is>
      </c>
      <c r="B28" s="5" t="n">
        <v>116451931</v>
      </c>
      <c r="C28" s="5" t="n">
        <v>115084897</v>
      </c>
      <c r="D28" s="5" t="n">
        <v>116398450</v>
      </c>
      <c r="E28" s="5" t="n">
        <v>110980066</v>
      </c>
    </row>
    <row r="29">
      <c r="A29" s="4" t="inlineStr">
        <is>
          <t>Weighted average common shares outstanding – diluted (in shares)</t>
        </is>
      </c>
      <c r="B29" s="5" t="n">
        <v>116917463</v>
      </c>
      <c r="C29" s="5" t="n">
        <v>115539725</v>
      </c>
      <c r="D29" s="5" t="n">
        <v>116859745</v>
      </c>
      <c r="E29" s="5" t="n">
        <v>111464647</v>
      </c>
    </row>
    <row r="30">
      <c r="A30" s="4" t="inlineStr">
        <is>
          <t>Kilroy Realty L.P. [Member]</t>
        </is>
      </c>
    </row>
    <row r="31">
      <c r="A31" s="4" t="inlineStr">
        <is>
          <t>Revenue, Product and Service [Extensible List]</t>
        </is>
      </c>
      <c r="B31" s="4" t="inlineStr">
        <is>
          <t>us-gaap:ServiceMember</t>
        </is>
      </c>
      <c r="C31" s="4" t="inlineStr">
        <is>
          <t>us-gaap:ServiceMember</t>
        </is>
      </c>
    </row>
    <row r="32">
      <c r="A32" s="3" t="inlineStr">
        <is>
          <t>REVENUES</t>
        </is>
      </c>
    </row>
    <row r="33">
      <c r="A33" s="4" t="inlineStr">
        <is>
          <t>Rental income (Note 10)</t>
        </is>
      </c>
      <c r="B33" s="6" t="n">
        <v>224473</v>
      </c>
      <c r="C33" s="6" t="n">
        <v>218356</v>
      </c>
      <c r="D33" s="6" t="n">
        <v>459129</v>
      </c>
      <c r="E33" s="6" t="n">
        <v>436989</v>
      </c>
    </row>
    <row r="34">
      <c r="A34" s="4" t="inlineStr">
        <is>
          <t>Other property income</t>
        </is>
      </c>
      <c r="B34" s="5" t="n">
        <v>1510</v>
      </c>
      <c r="C34" s="5" t="n">
        <v>1067</v>
      </c>
      <c r="D34" s="5" t="n">
        <v>2500</v>
      </c>
      <c r="E34" s="5" t="n">
        <v>3762</v>
      </c>
    </row>
    <row r="35">
      <c r="A35" s="4" t="inlineStr">
        <is>
          <t>Total revenues</t>
        </is>
      </c>
      <c r="B35" s="5" t="n">
        <v>225983</v>
      </c>
      <c r="C35" s="5" t="n">
        <v>219423</v>
      </c>
      <c r="D35" s="5" t="n">
        <v>461629</v>
      </c>
      <c r="E35" s="5" t="n">
        <v>440751</v>
      </c>
    </row>
    <row r="36">
      <c r="A36" s="3" t="inlineStr">
        <is>
          <t>EXPENSES</t>
        </is>
      </c>
    </row>
    <row r="37">
      <c r="A37" s="4" t="inlineStr">
        <is>
          <t>Property expenses</t>
        </is>
      </c>
      <c r="B37" s="5" t="n">
        <v>40482</v>
      </c>
      <c r="C37" s="5" t="n">
        <v>37829</v>
      </c>
      <c r="D37" s="5" t="n">
        <v>79341</v>
      </c>
      <c r="E37" s="5" t="n">
        <v>76812</v>
      </c>
    </row>
    <row r="38">
      <c r="A38" s="4" t="inlineStr">
        <is>
          <t>Real estate taxes</t>
        </is>
      </c>
      <c r="B38" s="5" t="n">
        <v>22109</v>
      </c>
      <c r="C38" s="5" t="n">
        <v>21854</v>
      </c>
      <c r="D38" s="5" t="n">
        <v>47375</v>
      </c>
      <c r="E38" s="5" t="n">
        <v>44056</v>
      </c>
    </row>
    <row r="39">
      <c r="A39" s="4" t="inlineStr">
        <is>
          <t>Ground leases (Note 11)</t>
        </is>
      </c>
      <c r="B39" s="5" t="n">
        <v>2023</v>
      </c>
      <c r="C39" s="5" t="n">
        <v>2330</v>
      </c>
      <c r="D39" s="5" t="n">
        <v>3851</v>
      </c>
      <c r="E39" s="5" t="n">
        <v>4647</v>
      </c>
    </row>
    <row r="40">
      <c r="A40" s="4" t="inlineStr">
        <is>
          <t>General and administrative expenses (Note 9)</t>
        </is>
      </c>
      <c r="B40" s="5" t="n">
        <v>24507</v>
      </c>
      <c r="C40" s="5" t="n">
        <v>38597</v>
      </c>
      <c r="D40" s="5" t="n">
        <v>46492</v>
      </c>
      <c r="E40" s="5" t="n">
        <v>57607</v>
      </c>
    </row>
    <row r="41">
      <c r="A41" s="4" t="inlineStr">
        <is>
          <t>Leasing costs</t>
        </is>
      </c>
      <c r="B41" s="5" t="n">
        <v>883</v>
      </c>
      <c r="C41" s="5" t="n">
        <v>1330</v>
      </c>
      <c r="D41" s="5" t="n">
        <v>1575</v>
      </c>
      <c r="E41" s="5" t="n">
        <v>2786</v>
      </c>
    </row>
    <row r="42">
      <c r="A42" s="4" t="inlineStr">
        <is>
          <t>Depreciation and amortization</t>
        </is>
      </c>
      <c r="B42" s="5" t="n">
        <v>73589</v>
      </c>
      <c r="C42" s="5" t="n">
        <v>80085</v>
      </c>
      <c r="D42" s="5" t="n">
        <v>149521</v>
      </c>
      <c r="E42" s="5" t="n">
        <v>154455</v>
      </c>
    </row>
    <row r="43">
      <c r="A43" s="4" t="inlineStr">
        <is>
          <t>Total expenses</t>
        </is>
      </c>
      <c r="B43" s="5" t="n">
        <v>163593</v>
      </c>
      <c r="C43" s="5" t="n">
        <v>182025</v>
      </c>
      <c r="D43" s="5" t="n">
        <v>328155</v>
      </c>
      <c r="E43" s="5" t="n">
        <v>340363</v>
      </c>
    </row>
    <row r="44">
      <c r="A44" s="3" t="inlineStr">
        <is>
          <t>OTHER INCOME (EXPENSES)</t>
        </is>
      </c>
    </row>
    <row r="45">
      <c r="A45" s="4" t="inlineStr">
        <is>
          <t>Interest income and other net investment gain (loss) (Note 12)</t>
        </is>
      </c>
      <c r="B45" s="5" t="n">
        <v>1337</v>
      </c>
      <c r="C45" s="5" t="n">
        <v>2838</v>
      </c>
      <c r="D45" s="5" t="n">
        <v>2710</v>
      </c>
      <c r="E45" s="5" t="n">
        <v>-290</v>
      </c>
    </row>
    <row r="46">
      <c r="A46" s="4" t="inlineStr">
        <is>
          <t>Interest expense (Note 5)</t>
        </is>
      </c>
      <c r="B46" s="5" t="n">
        <v>-21390</v>
      </c>
      <c r="C46" s="5" t="n">
        <v>-15884</v>
      </c>
      <c r="D46" s="5" t="n">
        <v>-43724</v>
      </c>
      <c r="E46" s="5" t="n">
        <v>-30328</v>
      </c>
    </row>
    <row r="47">
      <c r="A47" s="4" t="inlineStr">
        <is>
          <t>Gain on sale of depreciable operating property (Note 3)</t>
        </is>
      </c>
      <c r="B47" s="5" t="n">
        <v>543</v>
      </c>
      <c r="C47" s="5" t="n">
        <v>0</v>
      </c>
      <c r="D47" s="5" t="n">
        <v>457831</v>
      </c>
      <c r="E47" s="5" t="n">
        <v>0</v>
      </c>
    </row>
    <row r="48">
      <c r="A48" s="4" t="inlineStr">
        <is>
          <t>Total other (expenses) income</t>
        </is>
      </c>
      <c r="B48" s="5" t="n">
        <v>-19510</v>
      </c>
      <c r="C48" s="5" t="n">
        <v>-13046</v>
      </c>
      <c r="D48" s="5" t="n">
        <v>416817</v>
      </c>
      <c r="E48" s="5" t="n">
        <v>-30618</v>
      </c>
    </row>
    <row r="49">
      <c r="A49" s="4" t="inlineStr">
        <is>
          <t>NET INCOME</t>
        </is>
      </c>
      <c r="B49" s="5" t="n">
        <v>42880</v>
      </c>
      <c r="C49" s="5" t="n">
        <v>24352</v>
      </c>
      <c r="D49" s="5" t="n">
        <v>550291</v>
      </c>
      <c r="E49" s="5" t="n">
        <v>69770</v>
      </c>
    </row>
    <row r="50">
      <c r="A50" s="4" t="inlineStr">
        <is>
          <t>Total income attributable to noncontrolling interests</t>
        </is>
      </c>
      <c r="B50" s="5" t="n">
        <v>-6687</v>
      </c>
      <c r="C50" s="5" t="n">
        <v>-4514</v>
      </c>
      <c r="D50" s="5" t="n">
        <v>-11581</v>
      </c>
      <c r="E50" s="5" t="n">
        <v>-9543</v>
      </c>
    </row>
    <row r="51">
      <c r="A51" s="4" t="inlineStr">
        <is>
          <t>NET INCOME AVAILABLE TO COMMON STOCKHOLDERS (UNITHOLDERS)</t>
        </is>
      </c>
      <c r="B51" s="6" t="n">
        <v>36193</v>
      </c>
      <c r="C51" s="6" t="n">
        <v>19838</v>
      </c>
      <c r="D51" s="6" t="n">
        <v>538710</v>
      </c>
      <c r="E51" s="6" t="n">
        <v>60227</v>
      </c>
    </row>
    <row r="52">
      <c r="A52" s="4" t="inlineStr">
        <is>
          <t>Net income available to common stockholders per share – basic (in dollars per share)</t>
        </is>
      </c>
      <c r="B52" s="7" t="n">
        <v>0.3</v>
      </c>
      <c r="C52" s="7" t="n">
        <v>0.16</v>
      </c>
      <c r="D52" s="7" t="n">
        <v>4.58</v>
      </c>
      <c r="E52" s="7" t="n">
        <v>0.52</v>
      </c>
    </row>
    <row r="53">
      <c r="A53" s="4" t="inlineStr">
        <is>
          <t>Net income available to common stockholders per share – diluted (in dollars per share)</t>
        </is>
      </c>
      <c r="B53" s="7" t="n">
        <v>0.3</v>
      </c>
      <c r="C53" s="7" t="n">
        <v>0.16</v>
      </c>
      <c r="D53" s="7" t="n">
        <v>4.56</v>
      </c>
      <c r="E53" s="7" t="n">
        <v>0.52</v>
      </c>
    </row>
    <row r="54">
      <c r="A54" s="4" t="inlineStr">
        <is>
          <t>Weighted average common shares outstanding – basic (in shares)</t>
        </is>
      </c>
      <c r="B54" s="5" t="n">
        <v>117602505</v>
      </c>
      <c r="C54" s="5" t="n">
        <v>117098562</v>
      </c>
      <c r="D54" s="5" t="n">
        <v>117549024</v>
      </c>
      <c r="E54" s="5" t="n">
        <v>112997795</v>
      </c>
    </row>
    <row r="55">
      <c r="A55" s="4" t="inlineStr">
        <is>
          <t>Weighted average common shares outstanding – diluted (in shares)</t>
        </is>
      </c>
      <c r="B55" s="5" t="n">
        <v>118068037</v>
      </c>
      <c r="C55" s="5" t="n">
        <v>117553390</v>
      </c>
      <c r="D55" s="5" t="n">
        <v>118010319</v>
      </c>
      <c r="E55" s="5" t="n">
        <v>113482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Company (Tables)</t>
        </is>
      </c>
      <c r="B1" s="2" t="inlineStr">
        <is>
          <t>6 Months Ended</t>
        </is>
      </c>
    </row>
    <row r="2">
      <c r="B2" s="2" t="inlineStr">
        <is>
          <t>Jun. 30, 2021</t>
        </is>
      </c>
    </row>
    <row r="3">
      <c r="A3" s="3" t="inlineStr">
        <is>
          <t>Supplemental Cash Flow Elements [Abstract]</t>
        </is>
      </c>
    </row>
    <row r="4">
      <c r="A4" s="4" t="inlineStr">
        <is>
          <t>Schedule of supplemental cash flows</t>
        </is>
      </c>
      <c r="B4" s="4" t="inlineStr">
        <is>
          <t xml:space="preserve">Supplemental cash flow information follows (in thousands): Six Months Ended June 30, 2021 2020 SUPPLEMENTAL CASH FLOWS INFORMATION: Cash paid for interest, net of capitalized interest of $33,244 and $39,952 as of June 30, 2021 and 2020, respectively $ 41,520 $ 25,494 Cash paid for amounts included in the measurement of ground lease liabilities $ 2,887 $ 2,905 NON-CASH INVESTING TRANSACTIONS: Accrual for expenditures for operating properties and development properties $ 85,490 $ 131,892 Tenant improvements funded directly by tenants $ 4,265 $ 7,210 Assumption of accrued liabilities in connection with acquisitions (Notes 2 and 11) $ 37,572 $ — Initial measurement of operating right of use ground lease assets (Notes 2 and 11) $ 46,430 $ — Initial measurement of operating ground lease liabilities (Notes 2 and 11) $ 46,430 $ — NON-CASH FINANCING TRANSACTIONS: Accrual of dividends and distributions payable to common stockholders and common unitholders $ 59,455 $ 57,600 Exchange of common units of the Operating Partnership into shares of the Company’s common stock $ — $ 3,843 </t>
        </is>
      </c>
    </row>
    <row r="5">
      <c r="A5" s="4" t="inlineStr">
        <is>
          <t>Reconciliation of cash and cash equivalents and restricted cash</t>
        </is>
      </c>
      <c r="B5" s="4" t="inlineStr">
        <is>
          <t xml:space="preserve">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row r="6">
      <c r="A6" s="4" t="inlineStr">
        <is>
          <t>Reconciliation of cash and cash equivalents and restricted cash</t>
        </is>
      </c>
      <c r="B6" s="4" t="inlineStr">
        <is>
          <t xml:space="preserve">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of the Operating Partnership (Tables)</t>
        </is>
      </c>
      <c r="B1" s="2" t="inlineStr">
        <is>
          <t>6 Months Ended</t>
        </is>
      </c>
    </row>
    <row r="2">
      <c r="B2" s="2" t="inlineStr">
        <is>
          <t>Jun. 30, 2021</t>
        </is>
      </c>
    </row>
    <row r="3">
      <c r="A3" s="3" t="inlineStr">
        <is>
          <t>Other Significant Noncash Transactions [Line Items]</t>
        </is>
      </c>
    </row>
    <row r="4">
      <c r="A4" s="4" t="inlineStr">
        <is>
          <t>Schedule of supplemental cash flows</t>
        </is>
      </c>
      <c r="B4" s="4" t="inlineStr">
        <is>
          <t xml:space="preserve">Supplemental cash flow information follows (in thousands): Six Months Ended June 30, 2021 2020 SUPPLEMENTAL CASH FLOWS INFORMATION: Cash paid for interest, net of capitalized interest of $33,244 and $39,952 as of June 30, 2021 and 2020, respectively $ 41,520 $ 25,494 Cash paid for amounts included in the measurement of ground lease liabilities $ 2,887 $ 2,905 NON-CASH INVESTING TRANSACTIONS: Accrual for expenditures for operating properties and development properties $ 85,490 $ 131,892 Tenant improvements funded directly by tenants $ 4,265 $ 7,210 Assumption of accrued liabilities in connection with acquisitions (Notes 2 and 11) $ 37,572 $ — Initial measurement of operating right of use ground lease assets (Notes 2 and 11) $ 46,430 $ — Initial measurement of operating ground lease liabilities (Notes 2 and 11) $ 46,430 $ — NON-CASH FINANCING TRANSACTIONS: Accrual of dividends and distributions payable to common stockholders and common unitholders $ 59,455 $ 57,600 Exchange of common units of the Operating Partnership into shares of the Company’s common stock $ — $ 3,843 </t>
        </is>
      </c>
    </row>
    <row r="5">
      <c r="A5" s="4" t="inlineStr">
        <is>
          <t>Reconciliation of cash and cash equivalents and restricted cash</t>
        </is>
      </c>
      <c r="B5" s="4" t="inlineStr">
        <is>
          <t xml:space="preserve">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row r="6">
      <c r="A6" s="4" t="inlineStr">
        <is>
          <t>Reconciliation of cash and cash equivalents and restricted cash</t>
        </is>
      </c>
      <c r="B6" s="4" t="inlineStr">
        <is>
          <t xml:space="preserve">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row r="7">
      <c r="A7" s="4" t="inlineStr">
        <is>
          <t>Kilroy Realty L.P. [Member]</t>
        </is>
      </c>
    </row>
    <row r="8">
      <c r="A8" s="3" t="inlineStr">
        <is>
          <t>Other Significant Noncash Transactions [Line Items]</t>
        </is>
      </c>
    </row>
    <row r="9">
      <c r="A9" s="4" t="inlineStr">
        <is>
          <t>Schedule of supplemental cash flows</t>
        </is>
      </c>
      <c r="B9" s="4" t="inlineStr">
        <is>
          <t xml:space="preserve">Supplemental cash flow information follows (in thousands): Six Months Ended June 30, 2021 2020 SUPPLEMENTAL CASH FLOWS INFORMATION: Cash paid for interest, net of capitalized interest of $33,244 and $39,952 as of June 30, 2021 and 2020, respectively $ 41,520 $ 25,494 Cash paid for amounts included in the measurement of ground lease liabilities $ 2,887 $ 2,905 NON-CASH INVESTING TRANSACTIONS: Accrual for expenditures for operating properties and development properties $ 85,490 $ 131,892 Tenant improvements funded directly by tenants $ 4,265 $ 7,210 Assumption of accrued liabilities in connection with acquisitions (Notes 2 and 11) $ 37,572 $ — Initial measurement of operating right of use ground lease assets (Notes 2 and 11) $ 46,430 $ — Initial measurement of operating ground lease liabilities (Notes 2 and 11) $ 46,430 $ — NON-CASH FINANCING TRANSACTIONS: Accrual of distributions payable to common unitholders (Note 17) $ 59,455 $ 57,600 </t>
        </is>
      </c>
    </row>
    <row r="10">
      <c r="A10" s="4" t="inlineStr">
        <is>
          <t>Reconciliation of cash and cash equivalents and restricted cash</t>
        </is>
      </c>
      <c r="B10" s="4" t="inlineStr">
        <is>
          <t xml:space="preserve">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row r="11">
      <c r="A11" s="4" t="inlineStr">
        <is>
          <t>Reconciliation of cash and cash equivalents and restricted cash</t>
        </is>
      </c>
      <c r="B11" s="4" t="inlineStr">
        <is>
          <t xml:space="preserve">The following is a reconciliation of our cash and cash equivalents and restricted cash at the beginning and end of the six months ended June 30, 2021 and 2020. Six Months Ended June 30, 2021 2020 (in thousands) RECONCILIATION OF CASH AND CASH EQUIVALENTS AND RESTRICTED CASH: Cash and cash equivalents at beginning of period $ 731,991 $ 60,044 Restricted cash at beginning of period 91,139 16,300 Cash and cash equivalents and restricted cash at beginning of period $ 823,130 $ 76,344 Cash and cash equivalents at end of period $ 519,307 $ 605,012 Restricted cash at end of period 450,457 16,300 Cash and cash equivalents and restricted cash at end of period $ 969,764 $ 621,3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6" customWidth="1" min="2" max="2"/>
  </cols>
  <sheetData>
    <row r="1">
      <c r="A1" s="1" t="inlineStr">
        <is>
          <t>Organization, Ownership and Basis of Presentation - Operating Properties (Details)</t>
        </is>
      </c>
      <c r="B1" s="2" t="inlineStr">
        <is>
          <t>6 Months Ended</t>
        </is>
      </c>
    </row>
    <row r="2">
      <c r="B2" s="2" t="inlineStr">
        <is>
          <t>Jun. 30, 2021ft²projectpropertytenantbuilding</t>
        </is>
      </c>
    </row>
    <row r="3">
      <c r="A3" s="4" t="inlineStr">
        <is>
          <t>Stabilized office properties [Member]</t>
        </is>
      </c>
    </row>
    <row r="4">
      <c r="A4" s="3" t="inlineStr">
        <is>
          <t>Real Estate Properties [Line Items]</t>
        </is>
      </c>
    </row>
    <row r="5">
      <c r="A5" s="4" t="inlineStr">
        <is>
          <t>Number of Buildings | property</t>
        </is>
      </c>
      <c r="B5" s="5" t="n">
        <v>118</v>
      </c>
    </row>
    <row r="6">
      <c r="A6" s="4" t="inlineStr">
        <is>
          <t>Rentable Square Feet</t>
        </is>
      </c>
      <c r="B6" s="5" t="n">
        <v>14151674</v>
      </c>
    </row>
    <row r="7">
      <c r="A7" s="4" t="inlineStr">
        <is>
          <t>Number of Tenants | tenant</t>
        </is>
      </c>
      <c r="B7" s="5" t="n">
        <v>427</v>
      </c>
    </row>
    <row r="8">
      <c r="A8" s="4" t="inlineStr">
        <is>
          <t>Percentage Occupied</t>
        </is>
      </c>
      <c r="B8" s="4" t="inlineStr">
        <is>
          <t>91.80%</t>
        </is>
      </c>
    </row>
    <row r="9">
      <c r="A9" s="4" t="inlineStr">
        <is>
          <t>Percentage Leased</t>
        </is>
      </c>
      <c r="B9" s="4" t="inlineStr">
        <is>
          <t>93.60%</t>
        </is>
      </c>
    </row>
    <row r="10">
      <c r="A10" s="4" t="inlineStr">
        <is>
          <t>Stabilized residential properties [Member]</t>
        </is>
      </c>
    </row>
    <row r="11">
      <c r="A11" s="3" t="inlineStr">
        <is>
          <t>Real Estate Properties [Line Items]</t>
        </is>
      </c>
    </row>
    <row r="12">
      <c r="A12" s="4" t="inlineStr">
        <is>
          <t>Number of properties | building</t>
        </is>
      </c>
      <c r="B12" s="5" t="n">
        <v>3</v>
      </c>
    </row>
    <row r="13">
      <c r="A13" s="4" t="inlineStr">
        <is>
          <t>Number of Units | building</t>
        </is>
      </c>
      <c r="B13" s="5" t="n">
        <v>1001</v>
      </c>
    </row>
    <row r="14">
      <c r="A14" s="4" t="inlineStr">
        <is>
          <t>2021 Average Occupancy</t>
        </is>
      </c>
      <c r="B14" s="4" t="inlineStr">
        <is>
          <t>70.60%</t>
        </is>
      </c>
    </row>
    <row r="15">
      <c r="A15" s="4" t="inlineStr">
        <is>
          <t>In-process development projects - tenant improvement [Member]</t>
        </is>
      </c>
    </row>
    <row r="16">
      <c r="A16" s="3" t="inlineStr">
        <is>
          <t>Real Estate Properties [Line Items]</t>
        </is>
      </c>
    </row>
    <row r="17">
      <c r="A17" s="4" t="inlineStr">
        <is>
          <t>Rentable Square Feet</t>
        </is>
      </c>
      <c r="B17" s="5" t="n">
        <v>2220000</v>
      </c>
    </row>
    <row r="18">
      <c r="A18" s="4" t="inlineStr">
        <is>
          <t>Number of properties | project</t>
        </is>
      </c>
      <c r="B18" s="5" t="n">
        <v>4</v>
      </c>
    </row>
    <row r="19">
      <c r="A19" s="4" t="inlineStr">
        <is>
          <t>In-process development projects - under construction [Member]</t>
        </is>
      </c>
    </row>
    <row r="20">
      <c r="A20" s="3" t="inlineStr">
        <is>
          <t>Real Estate Properties [Line Items]</t>
        </is>
      </c>
    </row>
    <row r="21">
      <c r="A21" s="4" t="inlineStr">
        <is>
          <t>Rentable Square Feet</t>
        </is>
      </c>
      <c r="B21" s="5" t="n">
        <v>1110000</v>
      </c>
    </row>
    <row r="22">
      <c r="A22" s="4" t="inlineStr">
        <is>
          <t>Number of properties | project</t>
        </is>
      </c>
      <c r="B22"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80" customWidth="1" min="5" max="5"/>
  </cols>
  <sheetData>
    <row r="1">
      <c r="A1" s="1" t="inlineStr">
        <is>
          <t>Organization, Ownership and Basis of Presentation - Narrative (Details) $ in Thousands</t>
        </is>
      </c>
      <c r="B1" s="2" t="inlineStr">
        <is>
          <t>Jun. 30, 2021USD ($)aft²propertyproperty_partnershipresidential_unitbuildingVIEproject</t>
        </is>
      </c>
      <c r="C1" s="2" t="inlineStr">
        <is>
          <t>Dec. 31, 2020USD ($)VIE</t>
        </is>
      </c>
      <c r="D1" s="2" t="inlineStr">
        <is>
          <t>Jun. 30, 2020</t>
        </is>
      </c>
      <c r="E1" s="2" t="inlineStr">
        <is>
          <t>Jun. 30, 2021USD ($)aft²propertyproperty_partnershipresidential_unitbuildingVIEproject</t>
        </is>
      </c>
    </row>
    <row r="2">
      <c r="A2" s="3" t="inlineStr">
        <is>
          <t>Consolidation, Less than Wholly Owned Subsidiary, Parent Ownership Interest, Effects of Changes, Net [Line Items]</t>
        </is>
      </c>
    </row>
    <row r="3">
      <c r="A3" s="4" t="inlineStr">
        <is>
          <t>Lease-up properties occupancy percentage</t>
        </is>
      </c>
      <c r="E3" s="4" t="inlineStr">
        <is>
          <t>95.00%</t>
        </is>
      </c>
    </row>
    <row r="4">
      <c r="A4" s="4" t="inlineStr">
        <is>
          <t>Lease-up properties occupancy duration</t>
        </is>
      </c>
      <c r="E4" s="4" t="inlineStr">
        <is>
          <t>1 year</t>
        </is>
      </c>
    </row>
    <row r="5">
      <c r="A5" s="4" t="inlineStr">
        <is>
          <t>Assets | $</t>
        </is>
      </c>
      <c r="B5" s="6" t="n">
        <v>10434766</v>
      </c>
      <c r="C5" s="6" t="n">
        <v>10000708</v>
      </c>
      <c r="E5" s="6" t="n">
        <v>10434766</v>
      </c>
    </row>
    <row r="6">
      <c r="A6" s="4" t="inlineStr">
        <is>
          <t>Liabilities | $</t>
        </is>
      </c>
      <c r="B6" s="5" t="n">
        <v>4741301</v>
      </c>
      <c r="C6" s="5" t="n">
        <v>4723387</v>
      </c>
      <c r="E6" s="5" t="n">
        <v>4741301</v>
      </c>
    </row>
    <row r="7">
      <c r="A7" s="4" t="inlineStr">
        <is>
          <t>Noncontrolling interest in VIE | $</t>
        </is>
      </c>
      <c r="B7" s="6" t="n">
        <v>192712</v>
      </c>
      <c r="C7" s="6" t="n">
        <v>197503</v>
      </c>
      <c r="E7" s="6" t="n">
        <v>192712</v>
      </c>
    </row>
    <row r="8">
      <c r="A8" s="4" t="inlineStr">
        <is>
          <t>Washington [Member]</t>
        </is>
      </c>
    </row>
    <row r="9">
      <c r="A9" s="3" t="inlineStr">
        <is>
          <t>Consolidation, Less than Wholly Owned Subsidiary, Parent Ownership Interest, Effects of Changes, Net [Line Items]</t>
        </is>
      </c>
    </row>
    <row r="10">
      <c r="A10" s="4" t="inlineStr">
        <is>
          <t>Number of properties</t>
        </is>
      </c>
      <c r="B10" s="5" t="n">
        <v>1</v>
      </c>
      <c r="E10" s="5" t="n">
        <v>1</v>
      </c>
    </row>
    <row r="11">
      <c r="A11" s="4" t="inlineStr">
        <is>
          <t>San Francisco, California [Member]</t>
        </is>
      </c>
    </row>
    <row r="12">
      <c r="A12" s="3" t="inlineStr">
        <is>
          <t>Consolidation, Less than Wholly Owned Subsidiary, Parent Ownership Interest, Effects of Changes, Net [Line Items]</t>
        </is>
      </c>
    </row>
    <row r="13">
      <c r="A13" s="4" t="inlineStr">
        <is>
          <t>Number of properties | building</t>
        </is>
      </c>
      <c r="B13" s="5" t="n">
        <v>1</v>
      </c>
      <c r="E13" s="5" t="n">
        <v>1</v>
      </c>
    </row>
    <row r="14">
      <c r="A14" s="4" t="inlineStr">
        <is>
          <t>Stabilized office properties [Member]</t>
        </is>
      </c>
    </row>
    <row r="15">
      <c r="A15" s="3" t="inlineStr">
        <is>
          <t>Consolidation, Less than Wholly Owned Subsidiary, Parent Ownership Interest, Effects of Changes, Net [Line Items]</t>
        </is>
      </c>
    </row>
    <row r="16">
      <c r="A16" s="4" t="inlineStr">
        <is>
          <t>Number of buildings</t>
        </is>
      </c>
      <c r="B16" s="5" t="n">
        <v>118</v>
      </c>
      <c r="E16" s="5" t="n">
        <v>118</v>
      </c>
    </row>
    <row r="17">
      <c r="A17" s="4" t="inlineStr">
        <is>
          <t>Rentable square feet | ft²</t>
        </is>
      </c>
      <c r="B17" s="5" t="n">
        <v>14151674</v>
      </c>
      <c r="E17" s="5" t="n">
        <v>14151674</v>
      </c>
    </row>
    <row r="18">
      <c r="A18" s="4" t="inlineStr">
        <is>
          <t>Stabilized office properties [Member] | Washington [Member]</t>
        </is>
      </c>
    </row>
    <row r="19">
      <c r="A19" s="3" t="inlineStr">
        <is>
          <t>Consolidation, Less than Wholly Owned Subsidiary, Parent Ownership Interest, Effects of Changes, Net [Line Items]</t>
        </is>
      </c>
    </row>
    <row r="20">
      <c r="A20" s="4" t="inlineStr">
        <is>
          <t>Number of properties</t>
        </is>
      </c>
      <c r="B20" s="5" t="n">
        <v>8</v>
      </c>
      <c r="E20" s="5" t="n">
        <v>8</v>
      </c>
    </row>
    <row r="21">
      <c r="A21" s="4" t="inlineStr">
        <is>
          <t>Development properties [Member]</t>
        </is>
      </c>
    </row>
    <row r="22">
      <c r="A22" s="3" t="inlineStr">
        <is>
          <t>Consolidation, Less than Wholly Owned Subsidiary, Parent Ownership Interest, Effects of Changes, Net [Line Items]</t>
        </is>
      </c>
    </row>
    <row r="23">
      <c r="A23" s="4" t="inlineStr">
        <is>
          <t>Number of properties</t>
        </is>
      </c>
      <c r="B23" s="5" t="n">
        <v>3</v>
      </c>
      <c r="E23" s="5" t="n">
        <v>3</v>
      </c>
    </row>
    <row r="24">
      <c r="A24" s="4" t="inlineStr">
        <is>
          <t>Number of property partnerships | property_partnership</t>
        </is>
      </c>
      <c r="B24" s="5" t="n">
        <v>3</v>
      </c>
      <c r="E24" s="5" t="n">
        <v>3</v>
      </c>
    </row>
    <row r="25">
      <c r="A25" s="4" t="inlineStr">
        <is>
          <t>Development properties [Member] | San Diego, California [Member]</t>
        </is>
      </c>
    </row>
    <row r="26">
      <c r="A26" s="3" t="inlineStr">
        <is>
          <t>Consolidation, Less than Wholly Owned Subsidiary, Parent Ownership Interest, Effects of Changes, Net [Line Items]</t>
        </is>
      </c>
    </row>
    <row r="27">
      <c r="A27" s="4" t="inlineStr">
        <is>
          <t>Rentable square feet | ft²</t>
        </is>
      </c>
      <c r="B27" s="5" t="n">
        <v>252486</v>
      </c>
      <c r="E27" s="5" t="n">
        <v>252486</v>
      </c>
    </row>
    <row r="28">
      <c r="A28" s="4" t="inlineStr">
        <is>
          <t>Development properties [Member] | Hollywood, California [Member]</t>
        </is>
      </c>
    </row>
    <row r="29">
      <c r="A29" s="3" t="inlineStr">
        <is>
          <t>Consolidation, Less than Wholly Owned Subsidiary, Parent Ownership Interest, Effects of Changes, Net [Line Items]</t>
        </is>
      </c>
    </row>
    <row r="30">
      <c r="A30" s="4" t="inlineStr">
        <is>
          <t>Number of residential units | residential_unit</t>
        </is>
      </c>
      <c r="B30" s="5" t="n">
        <v>193</v>
      </c>
      <c r="E30" s="5" t="n">
        <v>193</v>
      </c>
    </row>
    <row r="31">
      <c r="A31" s="4" t="inlineStr">
        <is>
          <t>Development properties [Member] | Washington [Member]</t>
        </is>
      </c>
    </row>
    <row r="32">
      <c r="A32" s="3" t="inlineStr">
        <is>
          <t>Consolidation, Less than Wholly Owned Subsidiary, Parent Ownership Interest, Effects of Changes, Net [Line Items]</t>
        </is>
      </c>
    </row>
    <row r="33">
      <c r="A33" s="4" t="inlineStr">
        <is>
          <t>Number of properties</t>
        </is>
      </c>
      <c r="B33" s="5" t="n">
        <v>1</v>
      </c>
      <c r="E33" s="5" t="n">
        <v>1</v>
      </c>
    </row>
    <row r="34">
      <c r="A34" s="4" t="inlineStr">
        <is>
          <t>Development properties [Member] | Texas [Member]</t>
        </is>
      </c>
    </row>
    <row r="35">
      <c r="A35" s="3" t="inlineStr">
        <is>
          <t>Consolidation, Less than Wholly Owned Subsidiary, Parent Ownership Interest, Effects of Changes, Net [Line Items]</t>
        </is>
      </c>
    </row>
    <row r="36">
      <c r="A36" s="4" t="inlineStr">
        <is>
          <t>Number of properties</t>
        </is>
      </c>
      <c r="B36" s="5" t="n">
        <v>1</v>
      </c>
      <c r="E36" s="5" t="n">
        <v>1</v>
      </c>
    </row>
    <row r="37">
      <c r="A37" s="4" t="inlineStr">
        <is>
          <t>Operating Properties [Member] | San Diego, California [Member]</t>
        </is>
      </c>
    </row>
    <row r="38">
      <c r="A38" s="3" t="inlineStr">
        <is>
          <t>Consolidation, Less than Wholly Owned Subsidiary, Parent Ownership Interest, Effects of Changes, Net [Line Items]</t>
        </is>
      </c>
    </row>
    <row r="39">
      <c r="A39" s="4" t="inlineStr">
        <is>
          <t>Number of buildings</t>
        </is>
      </c>
      <c r="B39" s="5" t="n">
        <v>2</v>
      </c>
      <c r="E39" s="5" t="n">
        <v>2</v>
      </c>
    </row>
    <row r="40">
      <c r="A40" s="4" t="inlineStr">
        <is>
          <t>Office properties owned by consolidated property partnerships [Member]</t>
        </is>
      </c>
    </row>
    <row r="41">
      <c r="A41" s="3" t="inlineStr">
        <is>
          <t>Consolidation, Less than Wholly Owned Subsidiary, Parent Ownership Interest, Effects of Changes, Net [Line Items]</t>
        </is>
      </c>
    </row>
    <row r="42">
      <c r="A42" s="4" t="inlineStr">
        <is>
          <t>Number of properties</t>
        </is>
      </c>
      <c r="B42" s="5" t="n">
        <v>4</v>
      </c>
      <c r="E42" s="5" t="n">
        <v>4</v>
      </c>
    </row>
    <row r="43">
      <c r="A43" s="4" t="inlineStr">
        <is>
          <t>Development sites [Member]</t>
        </is>
      </c>
    </row>
    <row r="44">
      <c r="A44" s="3" t="inlineStr">
        <is>
          <t>Consolidation, Less than Wholly Owned Subsidiary, Parent Ownership Interest, Effects of Changes, Net [Line Items]</t>
        </is>
      </c>
    </row>
    <row r="45">
      <c r="A45" s="4" t="inlineStr">
        <is>
          <t>Number of properties | project</t>
        </is>
      </c>
      <c r="B45" s="5" t="n">
        <v>6</v>
      </c>
      <c r="E45" s="5" t="n">
        <v>6</v>
      </c>
    </row>
    <row r="46">
      <c r="A46" s="4" t="inlineStr">
        <is>
          <t>Area of undeveloped land | a</t>
        </is>
      </c>
      <c r="B46" s="5" t="n">
        <v>59</v>
      </c>
      <c r="E46" s="5" t="n">
        <v>59</v>
      </c>
    </row>
    <row r="47">
      <c r="A47" s="4" t="inlineStr">
        <is>
          <t>Properties and development projects [Member]</t>
        </is>
      </c>
    </row>
    <row r="48">
      <c r="A48" s="3" t="inlineStr">
        <is>
          <t>Consolidation, Less than Wholly Owned Subsidiary, Parent Ownership Interest, Effects of Changes, Net [Line Items]</t>
        </is>
      </c>
    </row>
    <row r="49">
      <c r="A49" s="4" t="inlineStr">
        <is>
          <t>Property ownership percentage</t>
        </is>
      </c>
      <c r="E49" s="4" t="inlineStr">
        <is>
          <t>100.00%</t>
        </is>
      </c>
    </row>
    <row r="50">
      <c r="A50" s="4" t="inlineStr">
        <is>
          <t>101 First LLC and 303 Second LLC [Member]</t>
        </is>
      </c>
    </row>
    <row r="51">
      <c r="A51" s="3" t="inlineStr">
        <is>
          <t>Consolidation, Less than Wholly Owned Subsidiary, Parent Ownership Interest, Effects of Changes, Net [Line Items]</t>
        </is>
      </c>
    </row>
    <row r="52">
      <c r="A52" s="4" t="inlineStr">
        <is>
          <t>Company owned general partnership interest</t>
        </is>
      </c>
      <c r="B52" s="4" t="inlineStr">
        <is>
          <t>56.00%</t>
        </is>
      </c>
      <c r="E52" s="4" t="inlineStr">
        <is>
          <t>56.00%</t>
        </is>
      </c>
    </row>
    <row r="53">
      <c r="A53" s="4" t="inlineStr">
        <is>
          <t>101 First LLC and 303 Second LLC [Member] | Development properties [Member]</t>
        </is>
      </c>
    </row>
    <row r="54">
      <c r="A54" s="3" t="inlineStr">
        <is>
          <t>Consolidation, Less than Wholly Owned Subsidiary, Parent Ownership Interest, Effects of Changes, Net [Line Items]</t>
        </is>
      </c>
    </row>
    <row r="55">
      <c r="A55" s="4" t="inlineStr">
        <is>
          <t>Number of property partnerships | property_partnership</t>
        </is>
      </c>
      <c r="B55" s="5" t="n">
        <v>2</v>
      </c>
      <c r="E55" s="5" t="n">
        <v>2</v>
      </c>
    </row>
    <row r="56">
      <c r="A56" s="4" t="inlineStr">
        <is>
          <t>Redwood LLC [Member]</t>
        </is>
      </c>
    </row>
    <row r="57">
      <c r="A57" s="3" t="inlineStr">
        <is>
          <t>Consolidation, Less than Wholly Owned Subsidiary, Parent Ownership Interest, Effects of Changes, Net [Line Items]</t>
        </is>
      </c>
    </row>
    <row r="58">
      <c r="A58" s="4" t="inlineStr">
        <is>
          <t>Number of properties</t>
        </is>
      </c>
      <c r="B58" s="5" t="n">
        <v>2</v>
      </c>
      <c r="E58" s="5" t="n">
        <v>2</v>
      </c>
    </row>
    <row r="59">
      <c r="A59" s="4" t="inlineStr">
        <is>
          <t>Company owned general partnership interest</t>
        </is>
      </c>
      <c r="B59" s="4" t="inlineStr">
        <is>
          <t>93.00%</t>
        </is>
      </c>
      <c r="E59" s="4" t="inlineStr">
        <is>
          <t>93.00%</t>
        </is>
      </c>
    </row>
    <row r="60">
      <c r="A60" s="4" t="inlineStr">
        <is>
          <t>Operating Partnership [Member]</t>
        </is>
      </c>
    </row>
    <row r="61">
      <c r="A61" s="3" t="inlineStr">
        <is>
          <t>Consolidation, Less than Wholly Owned Subsidiary, Parent Ownership Interest, Effects of Changes, Net [Line Items]</t>
        </is>
      </c>
    </row>
    <row r="62">
      <c r="A62" s="4" t="inlineStr">
        <is>
          <t>Ownership interest (percent)</t>
        </is>
      </c>
      <c r="B62" s="4" t="inlineStr">
        <is>
          <t>99.00%</t>
        </is>
      </c>
      <c r="C62" s="4" t="inlineStr">
        <is>
          <t>99.00%</t>
        </is>
      </c>
      <c r="D62" s="4" t="inlineStr">
        <is>
          <t>98.30%</t>
        </is>
      </c>
    </row>
    <row r="63">
      <c r="A63" s="4" t="inlineStr">
        <is>
          <t>Non-affiliated investors and certain of our executive officers and directors [Member] | Operating Partnership [Member]</t>
        </is>
      </c>
    </row>
    <row r="64">
      <c r="A64" s="3" t="inlineStr">
        <is>
          <t>Consolidation, Less than Wholly Owned Subsidiary, Parent Ownership Interest, Effects of Changes, Net [Line Items]</t>
        </is>
      </c>
    </row>
    <row r="65">
      <c r="A65" s="4" t="inlineStr">
        <is>
          <t>Ownership interest (percent)</t>
        </is>
      </c>
      <c r="B65" s="4" t="inlineStr">
        <is>
          <t>1.00%</t>
        </is>
      </c>
      <c r="C65" s="4" t="inlineStr">
        <is>
          <t>1.00%</t>
        </is>
      </c>
      <c r="D65" s="4" t="inlineStr">
        <is>
          <t>1.70%</t>
        </is>
      </c>
    </row>
    <row r="66">
      <c r="A66" s="4" t="inlineStr">
        <is>
          <t>Variable Interest Entity, Primary Beneficiary [Member]</t>
        </is>
      </c>
    </row>
    <row r="67">
      <c r="A67" s="3" t="inlineStr">
        <is>
          <t>Consolidation, Less than Wholly Owned Subsidiary, Parent Ownership Interest, Effects of Changes, Net [Line Items]</t>
        </is>
      </c>
    </row>
    <row r="68">
      <c r="A68" s="4" t="inlineStr">
        <is>
          <t>Number of VIEs | VIE</t>
        </is>
      </c>
      <c r="B68" s="5" t="n">
        <v>3</v>
      </c>
      <c r="C68" s="5" t="n">
        <v>2</v>
      </c>
      <c r="E68" s="5" t="n">
        <v>3</v>
      </c>
    </row>
    <row r="69">
      <c r="A69" s="4" t="inlineStr">
        <is>
          <t>Assets | $</t>
        </is>
      </c>
      <c r="B69" s="6" t="n">
        <v>461700</v>
      </c>
      <c r="C69" s="6" t="n">
        <v>469300</v>
      </c>
      <c r="E69" s="6" t="n">
        <v>461700</v>
      </c>
    </row>
    <row r="70">
      <c r="A70" s="4" t="inlineStr">
        <is>
          <t>Liabilities | $</t>
        </is>
      </c>
      <c r="B70" s="5" t="n">
        <v>28100</v>
      </c>
      <c r="C70" s="5" t="n">
        <v>33900</v>
      </c>
      <c r="E70" s="5" t="n">
        <v>28100</v>
      </c>
    </row>
    <row r="71">
      <c r="A71" s="4" t="inlineStr">
        <is>
          <t>Variable Interest Entity, Primary Beneficiary [Member] | Real estate investment [Member]</t>
        </is>
      </c>
    </row>
    <row r="72">
      <c r="A72" s="3" t="inlineStr">
        <is>
          <t>Consolidation, Less than Wholly Owned Subsidiary, Parent Ownership Interest, Effects of Changes, Net [Line Items]</t>
        </is>
      </c>
    </row>
    <row r="73">
      <c r="A73" s="4" t="inlineStr">
        <is>
          <t>Assets | $</t>
        </is>
      </c>
      <c r="B73" s="5" t="n">
        <v>393600</v>
      </c>
      <c r="C73" s="5" t="n">
        <v>394600</v>
      </c>
      <c r="E73" s="5" t="n">
        <v>393600</v>
      </c>
    </row>
    <row r="74">
      <c r="A74" s="4" t="inlineStr">
        <is>
          <t>Variable Interest Entity, Primary Beneficiary [Member] | 101 First LLC and 303 Second LLC [Member]</t>
        </is>
      </c>
    </row>
    <row r="75">
      <c r="A75" s="3" t="inlineStr">
        <is>
          <t>Consolidation, Less than Wholly Owned Subsidiary, Parent Ownership Interest, Effects of Changes, Net [Line Items]</t>
        </is>
      </c>
    </row>
    <row r="76">
      <c r="A76" s="4" t="inlineStr">
        <is>
          <t>Noncontrolling interest in VIE | $</t>
        </is>
      </c>
      <c r="B76" s="6" t="n">
        <v>187200</v>
      </c>
      <c r="C76" s="6" t="n">
        <v>191900</v>
      </c>
      <c r="E76" s="6" t="n">
        <v>187200</v>
      </c>
    </row>
    <row r="77">
      <c r="A77" s="4" t="inlineStr">
        <is>
          <t>Variable Interest Entity, Primary Beneficiary [Member] | Operating Partnership [Member]</t>
        </is>
      </c>
    </row>
    <row r="78">
      <c r="A78" s="3" t="inlineStr">
        <is>
          <t>Consolidation, Less than Wholly Owned Subsidiary, Parent Ownership Interest, Effects of Changes, Net [Line Items]</t>
        </is>
      </c>
    </row>
    <row r="79">
      <c r="A79" s="4" t="inlineStr">
        <is>
          <t>Number of VIEs | VIE</t>
        </is>
      </c>
      <c r="B79" s="5" t="n">
        <v>2</v>
      </c>
      <c r="E79" s="5" t="n">
        <v>2</v>
      </c>
    </row>
    <row r="80">
      <c r="A80" s="4" t="inlineStr">
        <is>
          <t>Variable Interest Entity, Primary Beneficiary [Member] | Entity Established to Facilitate Potential Future Section 1031 Exchanges [Member]</t>
        </is>
      </c>
    </row>
    <row r="81">
      <c r="A81" s="3" t="inlineStr">
        <is>
          <t>Consolidation, Less than Wholly Owned Subsidiary, Parent Ownership Interest, Effects of Changes, Net [Line Items]</t>
        </is>
      </c>
    </row>
    <row r="82">
      <c r="A82" s="4" t="inlineStr">
        <is>
          <t>Number of VIEs | VIE</t>
        </is>
      </c>
      <c r="B82" s="5" t="n">
        <v>1</v>
      </c>
      <c r="E82"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51" customWidth="1" min="4" max="4"/>
    <col width="21" customWidth="1" min="5" max="5"/>
  </cols>
  <sheetData>
    <row r="1">
      <c r="A1" s="1" t="inlineStr">
        <is>
          <t>Acquisitions (Details) $ in Thousands</t>
        </is>
      </c>
      <c r="B1" s="2" t="inlineStr">
        <is>
          <t>Jun. 23, 2021USD ($)</t>
        </is>
      </c>
      <c r="C1" s="2" t="inlineStr">
        <is>
          <t>Jun. 22, 2021USD ($)</t>
        </is>
      </c>
      <c r="D1" s="2" t="inlineStr">
        <is>
          <t>Jun. 30, 2021USD ($)numberofaquisitiontransactions</t>
        </is>
      </c>
      <c r="E1" s="2" t="inlineStr">
        <is>
          <t>Dec. 31, 2020USD ($)</t>
        </is>
      </c>
    </row>
    <row r="2">
      <c r="A2" s="3" t="inlineStr">
        <is>
          <t>Schedule of Asset Acquisitions, by Acquisition [Line Items]</t>
        </is>
      </c>
    </row>
    <row r="3">
      <c r="A3" s="4" t="inlineStr">
        <is>
          <t>Number of development property transactions | numberofaquisitiontransactions</t>
        </is>
      </c>
      <c r="D3" s="5" t="n">
        <v>2</v>
      </c>
    </row>
    <row r="4">
      <c r="A4" s="4" t="inlineStr">
        <is>
          <t>Purchase price</t>
        </is>
      </c>
      <c r="D4" s="6" t="n">
        <v>622200</v>
      </c>
    </row>
    <row r="5">
      <c r="A5" s="4" t="inlineStr">
        <is>
          <t>Ground lease right-of-use asset</t>
        </is>
      </c>
      <c r="D5" s="5" t="n">
        <v>141529</v>
      </c>
      <c r="E5" s="6" t="n">
        <v>95523</v>
      </c>
    </row>
    <row r="6">
      <c r="A6" s="4" t="inlineStr">
        <is>
          <t>Ground lease liabilities</t>
        </is>
      </c>
      <c r="D6" s="6" t="n">
        <v>143885</v>
      </c>
      <c r="E6" s="6" t="n">
        <v>97778</v>
      </c>
    </row>
    <row r="7">
      <c r="A7" s="4" t="inlineStr">
        <is>
          <t>2045 Pacific Highway, San Diego, CA [Member]</t>
        </is>
      </c>
    </row>
    <row r="8">
      <c r="A8" s="3" t="inlineStr">
        <is>
          <t>Schedule of Asset Acquisitions, by Acquisition [Line Items]</t>
        </is>
      </c>
    </row>
    <row r="9">
      <c r="A9" s="4" t="inlineStr">
        <is>
          <t>Purchase price</t>
        </is>
      </c>
      <c r="C9" s="6" t="n">
        <v>42000</v>
      </c>
    </row>
    <row r="10">
      <c r="A10" s="4" t="inlineStr">
        <is>
          <t>Accrued environmental remediation liabilities</t>
        </is>
      </c>
      <c r="C10" s="6" t="n">
        <v>5200</v>
      </c>
    </row>
    <row r="11">
      <c r="A11" s="4" t="inlineStr">
        <is>
          <t>200 W. 6th Street, Austin, TX [Member]</t>
        </is>
      </c>
    </row>
    <row r="12">
      <c r="A12" s="3" t="inlineStr">
        <is>
          <t>Schedule of Asset Acquisitions, by Acquisition [Line Items]</t>
        </is>
      </c>
    </row>
    <row r="13">
      <c r="A13" s="4" t="inlineStr">
        <is>
          <t>Purchase price</t>
        </is>
      </c>
      <c r="B13" s="6" t="n">
        <v>580200</v>
      </c>
    </row>
    <row r="14">
      <c r="A14" s="4" t="inlineStr">
        <is>
          <t>Ground lease right-of-use asset</t>
        </is>
      </c>
      <c r="B14" s="5" t="n">
        <v>46400</v>
      </c>
    </row>
    <row r="15">
      <c r="A15" s="4" t="inlineStr">
        <is>
          <t>Ground lease liabilities</t>
        </is>
      </c>
      <c r="B15" s="6" t="n">
        <v>46400</v>
      </c>
    </row>
    <row r="16">
      <c r="A16" s="4" t="inlineStr">
        <is>
          <t>Discount rate (percent)</t>
        </is>
      </c>
      <c r="B16" s="4" t="inlineStr">
        <is>
          <t>3.9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29" customWidth="1" min="5" max="5"/>
    <col width="21" customWidth="1" min="6" max="6"/>
    <col width="21" customWidth="1" min="7" max="7"/>
    <col width="21" customWidth="1" min="8" max="8"/>
  </cols>
  <sheetData>
    <row r="1">
      <c r="A1" s="1" t="inlineStr">
        <is>
          <t>Dispositions and Real Estate Held for Sale - Operating Property Dispositions (Details) $ in Thousands</t>
        </is>
      </c>
      <c r="B1" s="2" t="inlineStr">
        <is>
          <t>1 Months Ended</t>
        </is>
      </c>
      <c r="C1" s="2" t="inlineStr">
        <is>
          <t>3 Months Ended</t>
        </is>
      </c>
      <c r="E1" s="2" t="inlineStr">
        <is>
          <t>6 Months Ended</t>
        </is>
      </c>
    </row>
    <row r="2">
      <c r="B2" s="2" t="inlineStr">
        <is>
          <t>Mar. 31, 2021USD ($)ft²building</t>
        </is>
      </c>
      <c r="C2" s="2" t="inlineStr">
        <is>
          <t>Jun. 30, 2021USD ($)building</t>
        </is>
      </c>
      <c r="D2" s="2" t="inlineStr">
        <is>
          <t>Jun. 30, 2020USD ($)</t>
        </is>
      </c>
      <c r="E2" s="2" t="inlineStr">
        <is>
          <t>Jun. 30, 2021USD ($)building</t>
        </is>
      </c>
      <c r="F2" s="2" t="inlineStr">
        <is>
          <t>Jun. 30, 2020USD ($)</t>
        </is>
      </c>
      <c r="G2" s="2" t="inlineStr">
        <is>
          <t>Dec. 31, 2020USD ($)</t>
        </is>
      </c>
      <c r="H2" s="2" t="inlineStr">
        <is>
          <t>Dec. 31, 2019USD ($)</t>
        </is>
      </c>
    </row>
    <row r="3">
      <c r="A3" s="3" t="inlineStr">
        <is>
          <t>Income Statement, Balance Sheet and Additional Disclosures by Disposal Groups, Including Discontinued Operations [Line Items]</t>
        </is>
      </c>
    </row>
    <row r="4">
      <c r="A4" s="4" t="inlineStr">
        <is>
          <t>Gain on sale of depreciable operating property</t>
        </is>
      </c>
      <c r="C4" s="6" t="n">
        <v>543</v>
      </c>
      <c r="D4" s="6" t="n">
        <v>0</v>
      </c>
      <c r="E4" s="6" t="n">
        <v>457831</v>
      </c>
      <c r="F4" s="6" t="n">
        <v>0</v>
      </c>
    </row>
    <row r="5">
      <c r="A5" s="4" t="inlineStr">
        <is>
          <t>Restricted cash</t>
        </is>
      </c>
      <c r="C5" s="5" t="n">
        <v>450457</v>
      </c>
      <c r="D5" s="6" t="n">
        <v>16300</v>
      </c>
      <c r="E5" s="5" t="n">
        <v>450457</v>
      </c>
      <c r="F5" s="6" t="n">
        <v>16300</v>
      </c>
      <c r="G5" s="6" t="n">
        <v>91139</v>
      </c>
      <c r="H5" s="6" t="n">
        <v>16300</v>
      </c>
    </row>
    <row r="6">
      <c r="A6" s="4" t="inlineStr">
        <is>
          <t>Disposal Group, Disposed of by Sale, Not Discontinued Operations [Member]</t>
        </is>
      </c>
    </row>
    <row r="7">
      <c r="A7" s="3" t="inlineStr">
        <is>
          <t>Income Statement, Balance Sheet and Additional Disclosures by Disposal Groups, Including Discontinued Operations [Line Items]</t>
        </is>
      </c>
    </row>
    <row r="8">
      <c r="A8" s="4" t="inlineStr">
        <is>
          <t>Restricted cash</t>
        </is>
      </c>
      <c r="C8" s="6" t="n">
        <v>431500</v>
      </c>
      <c r="E8" s="6" t="n">
        <v>431500</v>
      </c>
    </row>
    <row r="9">
      <c r="A9" s="4" t="inlineStr">
        <is>
          <t>Operating Properties [Member] | 1800 Owens Street, San Francisco, CA [Member]</t>
        </is>
      </c>
    </row>
    <row r="10">
      <c r="A10" s="3" t="inlineStr">
        <is>
          <t>Income Statement, Balance Sheet and Additional Disclosures by Disposal Groups, Including Discontinued Operations [Line Items]</t>
        </is>
      </c>
    </row>
    <row r="11">
      <c r="A11" s="4" t="inlineStr">
        <is>
          <t>Number of properties | building</t>
        </is>
      </c>
      <c r="B11" s="5" t="n">
        <v>1</v>
      </c>
      <c r="C11" s="5" t="n">
        <v>1</v>
      </c>
      <c r="E11" s="5" t="n">
        <v>1</v>
      </c>
    </row>
    <row r="12">
      <c r="A12" s="4" t="inlineStr">
        <is>
          <t>Rentable square feet | ft²</t>
        </is>
      </c>
      <c r="B12" s="5" t="n">
        <v>750370</v>
      </c>
    </row>
    <row r="13">
      <c r="A13" s="4" t="inlineStr">
        <is>
          <t>Sales price</t>
        </is>
      </c>
      <c r="B13" s="6" t="n">
        <v>108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Assets, Net (Details) - USD ($) $ in Thousands</t>
        </is>
      </c>
      <c r="B1" s="2" t="inlineStr">
        <is>
          <t>Jul. 08, 2021</t>
        </is>
      </c>
      <c r="C1" s="2" t="inlineStr">
        <is>
          <t>Jun. 30, 2021</t>
        </is>
      </c>
      <c r="D1" s="2" t="inlineStr">
        <is>
          <t>Dec. 31, 2020</t>
        </is>
      </c>
    </row>
    <row r="2">
      <c r="A2" s="3" t="inlineStr">
        <is>
          <t>Subsequent Event [Line Items]</t>
        </is>
      </c>
    </row>
    <row r="3">
      <c r="A3" s="4" t="inlineStr">
        <is>
          <t>Furniture, fixtures and other long-lived assets, net</t>
        </is>
      </c>
      <c r="C3" s="6" t="n">
        <v>40679</v>
      </c>
      <c r="D3" s="6" t="n">
        <v>43367</v>
      </c>
    </row>
    <row r="4">
      <c r="A4" s="4" t="inlineStr">
        <is>
          <t>Prepaid expenses, acquisition deposits and other assets, net (1)</t>
        </is>
      </c>
      <c r="C4" s="5" t="n">
        <v>26815</v>
      </c>
      <c r="D4" s="5" t="n">
        <v>10193</v>
      </c>
    </row>
    <row r="5">
      <c r="A5" s="4" t="inlineStr">
        <is>
          <t>Total prepaid expenses and other assets, net</t>
        </is>
      </c>
      <c r="C5" s="6" t="n">
        <v>67494</v>
      </c>
      <c r="D5" s="6" t="n">
        <v>53560</v>
      </c>
    </row>
    <row r="6">
      <c r="A6" s="4" t="inlineStr">
        <is>
          <t>Subsequent event [Member]</t>
        </is>
      </c>
    </row>
    <row r="7">
      <c r="A7" s="3" t="inlineStr">
        <is>
          <t>Subsequent Event [Line Items]</t>
        </is>
      </c>
    </row>
    <row r="8">
      <c r="A8" s="4" t="inlineStr">
        <is>
          <t>Prepaid expenses, acquisition deposits and other assets, net (1)</t>
        </is>
      </c>
      <c r="B8"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cured and Unsecured Debt of the Operating Partnership - Unsecured Senior Notes, Unsecured Revolving Credit Facility and Term Loan Facility (Details) - Kilroy Realty L.P. [Member] - Revolving credit facility [Member] - USD ($)</t>
        </is>
      </c>
      <c r="B1" s="2" t="inlineStr">
        <is>
          <t>6 Months Ended</t>
        </is>
      </c>
      <c r="C1" s="2" t="inlineStr">
        <is>
          <t>12 Months Ended</t>
        </is>
      </c>
    </row>
    <row r="2">
      <c r="B2" s="2" t="inlineStr">
        <is>
          <t>Jun. 30, 2021</t>
        </is>
      </c>
      <c r="C2" s="2" t="inlineStr">
        <is>
          <t>Dec. 31, 2020</t>
        </is>
      </c>
      <c r="D2" s="2" t="inlineStr">
        <is>
          <t>Apr. 29, 2021</t>
        </is>
      </c>
    </row>
    <row r="3">
      <c r="A3" s="3" t="inlineStr">
        <is>
          <t>Terms of the Credit Facility</t>
        </is>
      </c>
    </row>
    <row r="4">
      <c r="A4" s="4" t="inlineStr">
        <is>
          <t>Outstanding borrowings</t>
        </is>
      </c>
      <c r="B4" s="6" t="n">
        <v>0</v>
      </c>
      <c r="C4" s="6" t="n">
        <v>0</v>
      </c>
    </row>
    <row r="5">
      <c r="A5" s="4" t="inlineStr">
        <is>
          <t>Remaining borrowing capacity</t>
        </is>
      </c>
      <c r="B5" s="5" t="n">
        <v>1100000000</v>
      </c>
      <c r="C5" s="5" t="n">
        <v>750000000</v>
      </c>
    </row>
    <row r="6">
      <c r="A6" s="4" t="inlineStr">
        <is>
          <t>Total borrowing capacity</t>
        </is>
      </c>
      <c r="B6" s="6" t="n">
        <v>1100000000</v>
      </c>
      <c r="C6" s="6" t="n">
        <v>750000000</v>
      </c>
      <c r="D6" s="6" t="n">
        <v>1100000000</v>
      </c>
    </row>
    <row r="7">
      <c r="A7" s="4" t="inlineStr">
        <is>
          <t>Interest rate (percent)</t>
        </is>
      </c>
      <c r="B7" s="4" t="inlineStr">
        <is>
          <t>1.00%</t>
        </is>
      </c>
      <c r="C7" s="4" t="inlineStr">
        <is>
          <t>1.14%</t>
        </is>
      </c>
    </row>
    <row r="8">
      <c r="A8" s="4" t="inlineStr">
        <is>
          <t>Facility fee-annual rate (percent)</t>
        </is>
      </c>
      <c r="B8" s="4" t="inlineStr">
        <is>
          <t>0.20%</t>
        </is>
      </c>
      <c r="C8" s="4" t="inlineStr">
        <is>
          <t>0.20%</t>
        </is>
      </c>
    </row>
    <row r="9">
      <c r="A9" s="4" t="inlineStr">
        <is>
          <t>Contingent additional borrowings</t>
        </is>
      </c>
      <c r="B9" s="6" t="n">
        <v>500000000</v>
      </c>
      <c r="C9" s="6" t="n">
        <v>600000000</v>
      </c>
    </row>
    <row r="10">
      <c r="A10" s="4" t="inlineStr">
        <is>
          <t>Unamortized deferred financing costs</t>
        </is>
      </c>
      <c r="B10" s="6" t="n">
        <v>8300000</v>
      </c>
      <c r="C10" s="6" t="n">
        <v>2100000</v>
      </c>
    </row>
    <row r="11">
      <c r="A11" s="4" t="inlineStr">
        <is>
          <t>London Interbank Offered Rate (LIBOR) [Member]</t>
        </is>
      </c>
    </row>
    <row r="12">
      <c r="A12" s="3" t="inlineStr">
        <is>
          <t>Terms of the Credit Facility</t>
        </is>
      </c>
    </row>
    <row r="13">
      <c r="A13" s="4" t="inlineStr">
        <is>
          <t>Variable rate (percent)</t>
        </is>
      </c>
      <c r="B13" s="4" t="inlineStr">
        <is>
          <t>0.90%</t>
        </is>
      </c>
      <c r="C13"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ecured and Unsecured Debt of the Operating Partnership - Additional Information (Details) - Kilroy Realty L.P. [Member] - Revolving credit facility [Member]</t>
        </is>
      </c>
      <c r="B1" s="2" t="inlineStr">
        <is>
          <t>1 Months Ended</t>
        </is>
      </c>
    </row>
    <row r="2">
      <c r="B2" s="2" t="inlineStr">
        <is>
          <t>Apr. 29, 2021USD ($)extensionOption</t>
        </is>
      </c>
      <c r="C2" s="2" t="inlineStr">
        <is>
          <t>Jun. 30, 2021USD ($)</t>
        </is>
      </c>
      <c r="D2" s="2" t="inlineStr">
        <is>
          <t>Dec. 31, 2020USD ($)</t>
        </is>
      </c>
    </row>
    <row r="3">
      <c r="A3" s="3" t="inlineStr">
        <is>
          <t>Debt Instrument [Line Items]</t>
        </is>
      </c>
    </row>
    <row r="4">
      <c r="A4" s="4" t="inlineStr">
        <is>
          <t>Maximum borrowing capacity | $</t>
        </is>
      </c>
      <c r="B4" s="6" t="n">
        <v>1100000000</v>
      </c>
      <c r="C4" s="6" t="n">
        <v>1100000000</v>
      </c>
      <c r="D4" s="6" t="n">
        <v>750000000</v>
      </c>
    </row>
    <row r="5">
      <c r="A5" s="4" t="inlineStr">
        <is>
          <t>Number of extension options | extensionOption</t>
        </is>
      </c>
      <c r="B5" s="5" t="n">
        <v>2</v>
      </c>
    </row>
    <row r="6">
      <c r="A6" s="4" t="inlineStr">
        <is>
          <t>Extension period</t>
        </is>
      </c>
      <c r="B6" s="4" t="inlineStr">
        <is>
          <t>6 months</t>
        </is>
      </c>
    </row>
    <row r="7">
      <c r="A7" s="4" t="inlineStr">
        <is>
          <t>Interest rate reduction if sustainability performance targets met (percent)</t>
        </is>
      </c>
      <c r="B7" s="4" t="inlineStr">
        <is>
          <t>0.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cured and Unsecured Debt of the Operating Partnership - Debt Maturities (Details) - Kilroy Realty L.P. [Member] $ in Thousands</t>
        </is>
      </c>
      <c r="B1" s="2" t="inlineStr">
        <is>
          <t>Jun. 30, 2021USD ($)</t>
        </is>
      </c>
    </row>
    <row r="2">
      <c r="A2" s="3" t="inlineStr">
        <is>
          <t>Stated debt maturities and scheduled amortization payments</t>
        </is>
      </c>
    </row>
    <row r="3">
      <c r="A3" s="4" t="inlineStr">
        <is>
          <t>Remaining 2021</t>
        </is>
      </c>
      <c r="B3" s="6" t="n">
        <v>2698</v>
      </c>
    </row>
    <row r="4">
      <c r="A4" s="4" t="inlineStr">
        <is>
          <t>2022</t>
        </is>
      </c>
      <c r="B4" s="5" t="n">
        <v>5554</v>
      </c>
    </row>
    <row r="5">
      <c r="A5" s="4" t="inlineStr">
        <is>
          <t>2023</t>
        </is>
      </c>
      <c r="B5" s="5" t="n">
        <v>305775</v>
      </c>
    </row>
    <row r="6">
      <c r="A6" s="4" t="inlineStr">
        <is>
          <t>2024</t>
        </is>
      </c>
      <c r="B6" s="5" t="n">
        <v>431006</v>
      </c>
    </row>
    <row r="7">
      <c r="A7" s="4" t="inlineStr">
        <is>
          <t>2025</t>
        </is>
      </c>
      <c r="B7" s="5" t="n">
        <v>406246</v>
      </c>
    </row>
    <row r="8">
      <c r="A8" s="4" t="inlineStr">
        <is>
          <t>2026</t>
        </is>
      </c>
      <c r="B8" s="5" t="n">
        <v>401316</v>
      </c>
    </row>
    <row r="9">
      <c r="A9" s="4" t="inlineStr">
        <is>
          <t>Thereafter</t>
        </is>
      </c>
      <c r="B9" s="5" t="n">
        <v>2399125</v>
      </c>
    </row>
    <row r="10">
      <c r="A10" s="4" t="inlineStr">
        <is>
          <t>Total debt</t>
        </is>
      </c>
      <c r="B10" s="5" t="n">
        <v>3951720</v>
      </c>
    </row>
    <row r="11">
      <c r="A11" s="4" t="inlineStr">
        <is>
          <t>Unsecured term loan facility, unsecured senior notes and secured debt [Member]</t>
        </is>
      </c>
    </row>
    <row r="12">
      <c r="A12" s="3" t="inlineStr">
        <is>
          <t>Stated debt maturities and scheduled amortization payments</t>
        </is>
      </c>
    </row>
    <row r="13">
      <c r="A13" s="4" t="inlineStr">
        <is>
          <t>Unamortized deferred financing costs</t>
        </is>
      </c>
      <c r="B13" s="5" t="n">
        <v>20800</v>
      </c>
    </row>
    <row r="14">
      <c r="A14" s="4" t="inlineStr">
        <is>
          <t>Unsecured senior notes [Member]</t>
        </is>
      </c>
    </row>
    <row r="15">
      <c r="A15" s="3" t="inlineStr">
        <is>
          <t>Stated debt maturities and scheduled amortization payments</t>
        </is>
      </c>
    </row>
    <row r="16">
      <c r="A16" s="4" t="inlineStr">
        <is>
          <t>Unamortized discount</t>
        </is>
      </c>
      <c r="B16" s="6" t="n">
        <v>7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65" customWidth="1" min="5" max="5"/>
    <col width="36" customWidth="1" min="6" max="6"/>
    <col width="34"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Distributions in Excess of Earnings) [Member]</t>
        </is>
      </c>
      <c r="F1" s="2" t="inlineStr">
        <is>
          <t>Total Stockholders' Equity [Member]</t>
        </is>
      </c>
      <c r="G1" s="2" t="inlineStr">
        <is>
          <t>Noncontrolling Interests [Member]</t>
        </is>
      </c>
    </row>
    <row r="2">
      <c r="A2" s="4" t="inlineStr">
        <is>
          <t>Beginning balance (in shares) at Dec. 31, 2019</t>
        </is>
      </c>
      <c r="C2" s="5" t="n">
        <v>106016287</v>
      </c>
    </row>
    <row r="3">
      <c r="A3" s="4" t="inlineStr">
        <is>
          <t>Beginning balance at Dec. 31, 2019</t>
        </is>
      </c>
      <c r="B3" s="6" t="n">
        <v>4570858</v>
      </c>
      <c r="C3" s="6" t="n">
        <v>1060</v>
      </c>
      <c r="D3" s="6" t="n">
        <v>4350917</v>
      </c>
      <c r="E3" s="6" t="n">
        <v>-58467</v>
      </c>
      <c r="F3" s="6" t="n">
        <v>4293510</v>
      </c>
      <c r="G3" s="6" t="n">
        <v>277348</v>
      </c>
    </row>
    <row r="4">
      <c r="A4" s="3" t="inlineStr">
        <is>
          <t>Increase (Decrease) in Stockholders' Equity [Roll Forward]</t>
        </is>
      </c>
    </row>
    <row r="5">
      <c r="A5" s="4" t="inlineStr">
        <is>
          <t>Net income</t>
        </is>
      </c>
      <c r="B5" s="5" t="n">
        <v>45418</v>
      </c>
      <c r="E5" s="5" t="n">
        <v>39817</v>
      </c>
      <c r="F5" s="5" t="n">
        <v>39817</v>
      </c>
      <c r="G5" s="5" t="n">
        <v>5601</v>
      </c>
    </row>
    <row r="6">
      <c r="A6" s="4" t="inlineStr">
        <is>
          <t>Issuance of common stock (in shares)</t>
        </is>
      </c>
      <c r="C6" s="5" t="n">
        <v>8897110</v>
      </c>
    </row>
    <row r="7">
      <c r="A7" s="4" t="inlineStr">
        <is>
          <t>Issuance of common stock</t>
        </is>
      </c>
      <c r="B7" s="5" t="n">
        <v>721794</v>
      </c>
      <c r="C7" s="6" t="n">
        <v>89</v>
      </c>
      <c r="D7" s="5" t="n">
        <v>721705</v>
      </c>
      <c r="F7" s="5" t="n">
        <v>721794</v>
      </c>
    </row>
    <row r="8">
      <c r="A8" s="4" t="inlineStr">
        <is>
          <t>Issuance of share-based compensation awards</t>
        </is>
      </c>
      <c r="B8" s="5" t="n">
        <v>1720</v>
      </c>
      <c r="D8" s="5" t="n">
        <v>1720</v>
      </c>
      <c r="F8" s="5" t="n">
        <v>1720</v>
      </c>
    </row>
    <row r="9">
      <c r="A9" s="4" t="inlineStr">
        <is>
          <t>Non-cash amortization of share-based compensation (Note 9)</t>
        </is>
      </c>
      <c r="B9" s="5" t="n">
        <v>8653</v>
      </c>
      <c r="D9" s="5" t="n">
        <v>8653</v>
      </c>
      <c r="F9" s="5" t="n">
        <v>8653</v>
      </c>
    </row>
    <row r="10">
      <c r="A10" s="4" t="inlineStr">
        <is>
          <t>Settlement of restricted stock units for shares of common stock (in shares)</t>
        </is>
      </c>
      <c r="C10" s="5" t="n">
        <v>269972</v>
      </c>
    </row>
    <row r="11">
      <c r="A11" s="4" t="inlineStr">
        <is>
          <t>Settlement of restricted stock units for shares of common stock</t>
        </is>
      </c>
      <c r="B11" s="5" t="n">
        <v>0</v>
      </c>
      <c r="C11" s="6" t="n">
        <v>3</v>
      </c>
      <c r="D11" s="5" t="n">
        <v>-3</v>
      </c>
    </row>
    <row r="12">
      <c r="A12" s="4" t="inlineStr">
        <is>
          <t>Repurchase of common stock, stock options and restricted stock units (in shares)</t>
        </is>
      </c>
      <c r="C12" s="5" t="n">
        <v>-117445</v>
      </c>
    </row>
    <row r="13">
      <c r="A13" s="4" t="inlineStr">
        <is>
          <t>Repurchase of common stock, stock options and restricted stock units</t>
        </is>
      </c>
      <c r="B13" s="5" t="n">
        <v>-9799</v>
      </c>
      <c r="C13" s="6" t="n">
        <v>-1</v>
      </c>
      <c r="D13" s="5" t="n">
        <v>-9798</v>
      </c>
      <c r="F13" s="5" t="n">
        <v>-9799</v>
      </c>
    </row>
    <row r="14">
      <c r="A14" s="4" t="inlineStr">
        <is>
          <t>Exchange of common units of the Operating Partnership (in shares)</t>
        </is>
      </c>
      <c r="C14" s="5" t="n">
        <v>2000</v>
      </c>
    </row>
    <row r="15">
      <c r="A15" s="4" t="inlineStr">
        <is>
          <t>Exchange of common units of the Operating Partnership</t>
        </is>
      </c>
      <c r="B15" s="5" t="n">
        <v>0</v>
      </c>
      <c r="D15" s="5" t="n">
        <v>81</v>
      </c>
      <c r="F15" s="5" t="n">
        <v>81</v>
      </c>
      <c r="G15" s="5" t="n">
        <v>-81</v>
      </c>
    </row>
    <row r="16">
      <c r="A16" s="4" t="inlineStr">
        <is>
          <t>Distributions to noncontrolling interests in consolidated property partnerships</t>
        </is>
      </c>
      <c r="B16" s="5" t="n">
        <v>-2617</v>
      </c>
      <c r="G16" s="5" t="n">
        <v>-2617</v>
      </c>
    </row>
    <row r="17">
      <c r="A17" s="4" t="inlineStr">
        <is>
          <t>Adjustment for noncontrolling interest</t>
        </is>
      </c>
      <c r="B17" s="5" t="n">
        <v>0</v>
      </c>
      <c r="D17" s="5" t="n">
        <v>-6094</v>
      </c>
      <c r="F17" s="5" t="n">
        <v>-6094</v>
      </c>
      <c r="G17" s="5" t="n">
        <v>6094</v>
      </c>
    </row>
    <row r="18">
      <c r="A18" s="4" t="inlineStr">
        <is>
          <t>Dividends declared per common share and common unit</t>
        </is>
      </c>
      <c r="B18" s="5" t="n">
        <v>-58512</v>
      </c>
      <c r="E18" s="5" t="n">
        <v>-57532</v>
      </c>
      <c r="F18" s="5" t="n">
        <v>-57532</v>
      </c>
      <c r="G18" s="5" t="n">
        <v>-980</v>
      </c>
    </row>
    <row r="19">
      <c r="A19" s="4" t="inlineStr">
        <is>
          <t>Ending balance (in shares) at Mar. 31, 2020</t>
        </is>
      </c>
      <c r="C19" s="5" t="n">
        <v>115067924</v>
      </c>
    </row>
    <row r="20">
      <c r="A20" s="4" t="inlineStr">
        <is>
          <t>Ending balance at Mar. 31, 2020</t>
        </is>
      </c>
      <c r="B20" s="6" t="n">
        <v>5277515</v>
      </c>
      <c r="C20" s="6" t="n">
        <v>1151</v>
      </c>
      <c r="D20" s="5" t="n">
        <v>5067181</v>
      </c>
      <c r="E20" s="5" t="n">
        <v>-76182</v>
      </c>
      <c r="F20" s="5" t="n">
        <v>4992150</v>
      </c>
      <c r="G20" s="5" t="n">
        <v>285365</v>
      </c>
    </row>
    <row r="21">
      <c r="A21" s="3" t="inlineStr">
        <is>
          <t>Increase (Decrease) in Stockholders' Equity [Roll Forward]</t>
        </is>
      </c>
    </row>
    <row r="22">
      <c r="A22" s="4" t="inlineStr">
        <is>
          <t>Dividends declared per common share and common unit (in dollars per share)</t>
        </is>
      </c>
      <c r="B22" s="8" t="n">
        <v>0.485</v>
      </c>
    </row>
    <row r="23">
      <c r="A23" s="4" t="inlineStr">
        <is>
          <t>Beginning balance (in shares) at Dec. 31, 2019</t>
        </is>
      </c>
      <c r="C23" s="5" t="n">
        <v>106016287</v>
      </c>
    </row>
    <row r="24">
      <c r="A24" s="4" t="inlineStr">
        <is>
          <t>Beginning balance at Dec. 31, 2019</t>
        </is>
      </c>
      <c r="B24" s="6" t="n">
        <v>4570858</v>
      </c>
      <c r="C24" s="6" t="n">
        <v>1060</v>
      </c>
      <c r="D24" s="5" t="n">
        <v>4350917</v>
      </c>
      <c r="E24" s="5" t="n">
        <v>-58467</v>
      </c>
      <c r="F24" s="5" t="n">
        <v>4293510</v>
      </c>
      <c r="G24" s="5" t="n">
        <v>277348</v>
      </c>
    </row>
    <row r="25">
      <c r="A25" s="3" t="inlineStr">
        <is>
          <t>Increase (Decrease) in Stockholders' Equity [Roll Forward]</t>
        </is>
      </c>
    </row>
    <row r="26">
      <c r="A26" s="4" t="inlineStr">
        <is>
          <t>Net income</t>
        </is>
      </c>
      <c r="B26" s="5" t="n">
        <v>69770</v>
      </c>
    </row>
    <row r="27">
      <c r="A27" s="4" t="inlineStr">
        <is>
          <t>Ending balance (in shares) at Jun. 30, 2020</t>
        </is>
      </c>
      <c r="C27" s="5" t="n">
        <v>115176538</v>
      </c>
    </row>
    <row r="28">
      <c r="A28" s="4" t="inlineStr">
        <is>
          <t>Ending balance at Jun. 30, 2020</t>
        </is>
      </c>
      <c r="B28" s="5" t="n">
        <v>5253589</v>
      </c>
      <c r="C28" s="6" t="n">
        <v>1152</v>
      </c>
      <c r="D28" s="5" t="n">
        <v>5084362</v>
      </c>
      <c r="E28" s="5" t="n">
        <v>-113223</v>
      </c>
      <c r="F28" s="5" t="n">
        <v>4972291</v>
      </c>
      <c r="G28" s="5" t="n">
        <v>281298</v>
      </c>
    </row>
    <row r="29">
      <c r="A29" s="4" t="inlineStr">
        <is>
          <t>Beginning balance (in shares) at Mar. 31, 2020</t>
        </is>
      </c>
      <c r="C29" s="5" t="n">
        <v>115067924</v>
      </c>
    </row>
    <row r="30">
      <c r="A30" s="4" t="inlineStr">
        <is>
          <t>Beginning balance at Mar. 31, 2020</t>
        </is>
      </c>
      <c r="B30" s="5" t="n">
        <v>5277515</v>
      </c>
      <c r="C30" s="6" t="n">
        <v>1151</v>
      </c>
      <c r="D30" s="5" t="n">
        <v>5067181</v>
      </c>
      <c r="E30" s="5" t="n">
        <v>-76182</v>
      </c>
      <c r="F30" s="5" t="n">
        <v>4992150</v>
      </c>
      <c r="G30" s="5" t="n">
        <v>285365</v>
      </c>
    </row>
    <row r="31">
      <c r="A31" s="3" t="inlineStr">
        <is>
          <t>Increase (Decrease) in Stockholders' Equity [Roll Forward]</t>
        </is>
      </c>
    </row>
    <row r="32">
      <c r="A32" s="4" t="inlineStr">
        <is>
          <t>Net income</t>
        </is>
      </c>
      <c r="B32" s="5" t="n">
        <v>24352</v>
      </c>
      <c r="E32" s="5" t="n">
        <v>19618</v>
      </c>
      <c r="F32" s="5" t="n">
        <v>19618</v>
      </c>
      <c r="G32" s="5" t="n">
        <v>4734</v>
      </c>
    </row>
    <row r="33">
      <c r="A33" s="4" t="inlineStr">
        <is>
          <t>Issuance of common stock</t>
        </is>
      </c>
      <c r="B33" s="5" t="n">
        <v>-45</v>
      </c>
      <c r="D33" s="5" t="n">
        <v>-45</v>
      </c>
      <c r="F33" s="5" t="n">
        <v>-45</v>
      </c>
    </row>
    <row r="34">
      <c r="A34" s="4" t="inlineStr">
        <is>
          <t>Issuance of share-based compensation awards</t>
        </is>
      </c>
      <c r="B34" s="5" t="n">
        <v>805</v>
      </c>
      <c r="D34" s="5" t="n">
        <v>805</v>
      </c>
      <c r="F34" s="5" t="n">
        <v>805</v>
      </c>
    </row>
    <row r="35">
      <c r="A35" s="4" t="inlineStr">
        <is>
          <t>Non-cash amortization of share-based compensation (Note 9)</t>
        </is>
      </c>
      <c r="B35" s="5" t="n">
        <v>13576</v>
      </c>
      <c r="D35" s="5" t="n">
        <v>13576</v>
      </c>
      <c r="F35" s="5" t="n">
        <v>13576</v>
      </c>
    </row>
    <row r="36">
      <c r="A36" s="4" t="inlineStr">
        <is>
          <t>Settlement of restricted stock units for shares of common stock (in shares)</t>
        </is>
      </c>
      <c r="C36" s="5" t="n">
        <v>33581</v>
      </c>
    </row>
    <row r="37">
      <c r="A37" s="4" t="inlineStr">
        <is>
          <t>Settlement of restricted stock units for shares of common stock</t>
        </is>
      </c>
      <c r="B37" s="5" t="n">
        <v>0</v>
      </c>
    </row>
    <row r="38">
      <c r="A38" s="4" t="inlineStr">
        <is>
          <t>Repurchase of common stock, stock options and restricted stock units (in shares)</t>
        </is>
      </c>
      <c r="C38" s="5" t="n">
        <v>-11668</v>
      </c>
    </row>
    <row r="39">
      <c r="A39" s="4" t="inlineStr">
        <is>
          <t>Repurchase of common stock, stock options and restricted stock units</t>
        </is>
      </c>
      <c r="B39" s="5" t="n">
        <v>-735</v>
      </c>
      <c r="D39" s="5" t="n">
        <v>-735</v>
      </c>
      <c r="F39" s="5" t="n">
        <v>-735</v>
      </c>
    </row>
    <row r="40">
      <c r="A40" s="4" t="inlineStr">
        <is>
          <t>Exchange of common units of the Operating Partnership (in shares)</t>
        </is>
      </c>
      <c r="C40" s="5" t="n">
        <v>86701</v>
      </c>
    </row>
    <row r="41">
      <c r="A41" s="4" t="inlineStr">
        <is>
          <t>Exchange of common units of the Operating Partnership</t>
        </is>
      </c>
      <c r="B41" s="5" t="n">
        <v>0</v>
      </c>
      <c r="C41" s="6" t="n">
        <v>1</v>
      </c>
      <c r="D41" s="5" t="n">
        <v>3761</v>
      </c>
      <c r="F41" s="5" t="n">
        <v>3762</v>
      </c>
      <c r="G41" s="5" t="n">
        <v>-3762</v>
      </c>
    </row>
    <row r="42">
      <c r="A42" s="4" t="inlineStr">
        <is>
          <t>Distributions to noncontrolling interests in consolidated property partnerships</t>
        </is>
      </c>
      <c r="B42" s="5" t="n">
        <v>-4281</v>
      </c>
      <c r="G42" s="5" t="n">
        <v>-4281</v>
      </c>
    </row>
    <row r="43">
      <c r="A43" s="4" t="inlineStr">
        <is>
          <t>Adjustment for noncontrolling interest</t>
        </is>
      </c>
      <c r="B43" s="5" t="n">
        <v>0</v>
      </c>
      <c r="D43" s="5" t="n">
        <v>-181</v>
      </c>
      <c r="F43" s="5" t="n">
        <v>-181</v>
      </c>
      <c r="G43" s="5" t="n">
        <v>181</v>
      </c>
    </row>
    <row r="44">
      <c r="A44" s="4" t="inlineStr">
        <is>
          <t>Dividends declared per common share and common unit</t>
        </is>
      </c>
      <c r="B44" s="5" t="n">
        <v>-57598</v>
      </c>
      <c r="E44" s="5" t="n">
        <v>-56659</v>
      </c>
      <c r="F44" s="5" t="n">
        <v>-56659</v>
      </c>
      <c r="G44" s="5" t="n">
        <v>-939</v>
      </c>
    </row>
    <row r="45">
      <c r="A45" s="4" t="inlineStr">
        <is>
          <t>Ending balance (in shares) at Jun. 30, 2020</t>
        </is>
      </c>
      <c r="C45" s="5" t="n">
        <v>115176538</v>
      </c>
    </row>
    <row r="46">
      <c r="A46" s="4" t="inlineStr">
        <is>
          <t>Ending balance at Jun. 30, 2020</t>
        </is>
      </c>
      <c r="B46" s="6" t="n">
        <v>5253589</v>
      </c>
      <c r="C46" s="6" t="n">
        <v>1152</v>
      </c>
      <c r="D46" s="5" t="n">
        <v>5084362</v>
      </c>
      <c r="E46" s="5" t="n">
        <v>-113223</v>
      </c>
      <c r="F46" s="5" t="n">
        <v>4972291</v>
      </c>
      <c r="G46" s="5" t="n">
        <v>281298</v>
      </c>
    </row>
    <row r="47">
      <c r="A47" s="3" t="inlineStr">
        <is>
          <t>Increase (Decrease) in Stockholders' Equity [Roll Forward]</t>
        </is>
      </c>
    </row>
    <row r="48">
      <c r="A48" s="4" t="inlineStr">
        <is>
          <t>Dividends declared per common share and common unit (in dollars per share)</t>
        </is>
      </c>
      <c r="B48" s="8" t="n">
        <v>0.485</v>
      </c>
    </row>
    <row r="49">
      <c r="A49" s="4" t="inlineStr">
        <is>
          <t>Beginning balance (in shares) at Dec. 31, 2020</t>
        </is>
      </c>
      <c r="B49" s="5" t="n">
        <v>116035827</v>
      </c>
      <c r="C49" s="5" t="n">
        <v>116035827</v>
      </c>
    </row>
    <row r="50">
      <c r="A50" s="4" t="inlineStr">
        <is>
          <t>Beginning balance at Dec. 31, 2020</t>
        </is>
      </c>
      <c r="B50" s="6" t="n">
        <v>5277321</v>
      </c>
      <c r="C50" s="6" t="n">
        <v>1160</v>
      </c>
      <c r="D50" s="5" t="n">
        <v>5131916</v>
      </c>
      <c r="E50" s="5" t="n">
        <v>-103133</v>
      </c>
      <c r="F50" s="5" t="n">
        <v>5029943</v>
      </c>
      <c r="G50" s="5" t="n">
        <v>247378</v>
      </c>
    </row>
    <row r="51">
      <c r="A51" s="3" t="inlineStr">
        <is>
          <t>Increase (Decrease) in Stockholders' Equity [Roll Forward]</t>
        </is>
      </c>
    </row>
    <row r="52">
      <c r="A52" s="4" t="inlineStr">
        <is>
          <t>Net income</t>
        </is>
      </c>
      <c r="B52" s="5" t="n">
        <v>507411</v>
      </c>
      <c r="E52" s="5" t="n">
        <v>497631</v>
      </c>
      <c r="F52" s="5" t="n">
        <v>497631</v>
      </c>
      <c r="G52" s="5" t="n">
        <v>9780</v>
      </c>
    </row>
    <row r="53">
      <c r="A53" s="4" t="inlineStr">
        <is>
          <t>Issuance of share-based compensation awards</t>
        </is>
      </c>
      <c r="B53" s="5" t="n">
        <v>1950</v>
      </c>
      <c r="D53" s="5" t="n">
        <v>1950</v>
      </c>
      <c r="F53" s="5" t="n">
        <v>1950</v>
      </c>
    </row>
    <row r="54">
      <c r="A54" s="4" t="inlineStr">
        <is>
          <t>Non-cash amortization of share-based compensation (Note 9)</t>
        </is>
      </c>
      <c r="B54" s="5" t="n">
        <v>9604</v>
      </c>
      <c r="D54" s="5" t="n">
        <v>9604</v>
      </c>
      <c r="F54" s="5" t="n">
        <v>9604</v>
      </c>
    </row>
    <row r="55">
      <c r="A55" s="4" t="inlineStr">
        <is>
          <t>Settlement of restricted stock units for shares of common stock (in shares)</t>
        </is>
      </c>
      <c r="C55" s="5" t="n">
        <v>769701</v>
      </c>
    </row>
    <row r="56">
      <c r="A56" s="4" t="inlineStr">
        <is>
          <t>Settlement of restricted stock units for shares of common stock</t>
        </is>
      </c>
      <c r="B56" s="5" t="n">
        <v>0</v>
      </c>
      <c r="C56" s="6" t="n">
        <v>8</v>
      </c>
      <c r="D56" s="5" t="n">
        <v>-8</v>
      </c>
    </row>
    <row r="57">
      <c r="A57" s="4" t="inlineStr">
        <is>
          <t>Repurchase of common stock, stock options and restricted stock units (in shares)</t>
        </is>
      </c>
      <c r="C57" s="5" t="n">
        <v>-355158</v>
      </c>
    </row>
    <row r="58">
      <c r="A58" s="4" t="inlineStr">
        <is>
          <t>Repurchase of common stock, stock options and restricted stock units</t>
        </is>
      </c>
      <c r="B58" s="5" t="n">
        <v>-21137</v>
      </c>
      <c r="C58" s="6" t="n">
        <v>-3</v>
      </c>
      <c r="D58" s="5" t="n">
        <v>-21134</v>
      </c>
      <c r="F58" s="5" t="n">
        <v>-21137</v>
      </c>
    </row>
    <row r="59">
      <c r="A59" s="4" t="inlineStr">
        <is>
          <t>Distributions to noncontrolling interests in consolidated property partnerships</t>
        </is>
      </c>
      <c r="B59" s="5" t="n">
        <v>-11680</v>
      </c>
      <c r="G59" s="5" t="n">
        <v>-11680</v>
      </c>
    </row>
    <row r="60">
      <c r="A60" s="4" t="inlineStr">
        <is>
          <t>Adjustment for noncontrolling interest</t>
        </is>
      </c>
      <c r="B60" s="5" t="n">
        <v>0</v>
      </c>
      <c r="D60" s="5" t="n">
        <v>256</v>
      </c>
      <c r="F60" s="5" t="n">
        <v>256</v>
      </c>
      <c r="G60" s="5" t="n">
        <v>-256</v>
      </c>
    </row>
    <row r="61">
      <c r="A61" s="4" t="inlineStr">
        <is>
          <t>Dividends declared per common share and common unit</t>
        </is>
      </c>
      <c r="B61" s="5" t="n">
        <v>-60577</v>
      </c>
      <c r="E61" s="5" t="n">
        <v>-60002</v>
      </c>
      <c r="F61" s="5" t="n">
        <v>-60002</v>
      </c>
      <c r="G61" s="5" t="n">
        <v>-575</v>
      </c>
    </row>
    <row r="62">
      <c r="A62" s="4" t="inlineStr">
        <is>
          <t>Ending balance (in shares) at Mar. 31, 2021</t>
        </is>
      </c>
      <c r="C62" s="5" t="n">
        <v>116450370</v>
      </c>
    </row>
    <row r="63">
      <c r="A63" s="4" t="inlineStr">
        <is>
          <t>Ending balance at Mar. 31, 2021</t>
        </is>
      </c>
      <c r="B63" s="6" t="n">
        <v>5702892</v>
      </c>
      <c r="C63" s="6" t="n">
        <v>1165</v>
      </c>
      <c r="D63" s="5" t="n">
        <v>5122584</v>
      </c>
      <c r="E63" s="5" t="n">
        <v>334496</v>
      </c>
      <c r="F63" s="5" t="n">
        <v>5458245</v>
      </c>
      <c r="G63" s="5" t="n">
        <v>244647</v>
      </c>
    </row>
    <row r="64">
      <c r="A64" s="3" t="inlineStr">
        <is>
          <t>Increase (Decrease) in Stockholders' Equity [Roll Forward]</t>
        </is>
      </c>
    </row>
    <row r="65">
      <c r="A65" s="4" t="inlineStr">
        <is>
          <t>Dividends declared per common share and common unit (in dollars per share)</t>
        </is>
      </c>
      <c r="B65" s="8" t="n">
        <v>0.5</v>
      </c>
    </row>
    <row r="66">
      <c r="A66" s="4" t="inlineStr">
        <is>
          <t>Beginning balance (in shares) at Dec. 31, 2020</t>
        </is>
      </c>
      <c r="B66" s="5" t="n">
        <v>116035827</v>
      </c>
      <c r="C66" s="5" t="n">
        <v>116035827</v>
      </c>
    </row>
    <row r="67">
      <c r="A67" s="4" t="inlineStr">
        <is>
          <t>Beginning balance at Dec. 31, 2020</t>
        </is>
      </c>
      <c r="B67" s="6" t="n">
        <v>5277321</v>
      </c>
      <c r="C67" s="6" t="n">
        <v>1160</v>
      </c>
      <c r="D67" s="5" t="n">
        <v>5131916</v>
      </c>
      <c r="E67" s="5" t="n">
        <v>-103133</v>
      </c>
      <c r="F67" s="5" t="n">
        <v>5029943</v>
      </c>
      <c r="G67" s="5" t="n">
        <v>247378</v>
      </c>
    </row>
    <row r="68">
      <c r="A68" s="3" t="inlineStr">
        <is>
          <t>Increase (Decrease) in Stockholders' Equity [Roll Forward]</t>
        </is>
      </c>
    </row>
    <row r="69">
      <c r="A69" s="4" t="inlineStr">
        <is>
          <t>Net income</t>
        </is>
      </c>
      <c r="B69" s="6" t="n">
        <v>550291</v>
      </c>
    </row>
    <row r="70">
      <c r="A70" s="4" t="inlineStr">
        <is>
          <t>Ending balance (in shares) at Jun. 30, 2021</t>
        </is>
      </c>
      <c r="B70" s="5" t="n">
        <v>116454210</v>
      </c>
      <c r="C70" s="5" t="n">
        <v>116454210</v>
      </c>
    </row>
    <row r="71">
      <c r="A71" s="4" t="inlineStr">
        <is>
          <t>Ending balance at Jun. 30, 2021</t>
        </is>
      </c>
      <c r="B71" s="6" t="n">
        <v>5693465</v>
      </c>
      <c r="C71" s="6" t="n">
        <v>1165</v>
      </c>
      <c r="D71" s="5" t="n">
        <v>5134320</v>
      </c>
      <c r="E71" s="5" t="n">
        <v>311458</v>
      </c>
      <c r="F71" s="5" t="n">
        <v>5446943</v>
      </c>
      <c r="G71" s="5" t="n">
        <v>246522</v>
      </c>
    </row>
    <row r="72">
      <c r="A72" s="4" t="inlineStr">
        <is>
          <t>Beginning balance (in shares) at Mar. 31, 2021</t>
        </is>
      </c>
      <c r="C72" s="5" t="n">
        <v>116450370</v>
      </c>
    </row>
    <row r="73">
      <c r="A73" s="4" t="inlineStr">
        <is>
          <t>Beginning balance at Mar. 31, 2021</t>
        </is>
      </c>
      <c r="B73" s="5" t="n">
        <v>5702892</v>
      </c>
      <c r="C73" s="6" t="n">
        <v>1165</v>
      </c>
      <c r="D73" s="5" t="n">
        <v>5122584</v>
      </c>
      <c r="E73" s="5" t="n">
        <v>334496</v>
      </c>
      <c r="F73" s="5" t="n">
        <v>5458245</v>
      </c>
      <c r="G73" s="5" t="n">
        <v>244647</v>
      </c>
    </row>
    <row r="74">
      <c r="A74" s="3" t="inlineStr">
        <is>
          <t>Increase (Decrease) in Stockholders' Equity [Roll Forward]</t>
        </is>
      </c>
    </row>
    <row r="75">
      <c r="A75" s="4" t="inlineStr">
        <is>
          <t>Net income</t>
        </is>
      </c>
      <c r="B75" s="5" t="n">
        <v>42880</v>
      </c>
      <c r="E75" s="5" t="n">
        <v>35839</v>
      </c>
      <c r="F75" s="5" t="n">
        <v>35839</v>
      </c>
      <c r="G75" s="5" t="n">
        <v>7041</v>
      </c>
    </row>
    <row r="76">
      <c r="A76" s="4" t="inlineStr">
        <is>
          <t>Issuance of share-based compensation awards</t>
        </is>
      </c>
      <c r="B76" s="5" t="n">
        <v>645</v>
      </c>
      <c r="D76" s="5" t="n">
        <v>645</v>
      </c>
      <c r="F76" s="5" t="n">
        <v>645</v>
      </c>
    </row>
    <row r="77">
      <c r="A77" s="4" t="inlineStr">
        <is>
          <t>Non-cash amortization of share-based compensation (Note 9)</t>
        </is>
      </c>
      <c r="B77" s="5" t="n">
        <v>11193</v>
      </c>
      <c r="D77" s="5" t="n">
        <v>11193</v>
      </c>
      <c r="F77" s="5" t="n">
        <v>11193</v>
      </c>
    </row>
    <row r="78">
      <c r="A78" s="4" t="inlineStr">
        <is>
          <t>Settlement of restricted stock units for shares of common stock (in shares)</t>
        </is>
      </c>
      <c r="C78" s="5" t="n">
        <v>3840</v>
      </c>
    </row>
    <row r="79">
      <c r="A79" s="4" t="inlineStr">
        <is>
          <t>Settlement of restricted stock units for shares of common stock</t>
        </is>
      </c>
      <c r="B79" s="5" t="n">
        <v>0</v>
      </c>
    </row>
    <row r="80">
      <c r="A80" s="4" t="inlineStr">
        <is>
          <t>Distributions to noncontrolling interests in consolidated property partnerships</t>
        </is>
      </c>
      <c r="B80" s="5" t="n">
        <v>-4692</v>
      </c>
      <c r="G80" s="5" t="n">
        <v>-4692</v>
      </c>
    </row>
    <row r="81">
      <c r="A81" s="4" t="inlineStr">
        <is>
          <t>Adjustment for noncontrolling interest</t>
        </is>
      </c>
      <c r="B81" s="5" t="n">
        <v>0</v>
      </c>
      <c r="D81" s="5" t="n">
        <v>-102</v>
      </c>
      <c r="F81" s="5" t="n">
        <v>-102</v>
      </c>
      <c r="G81" s="5" t="n">
        <v>102</v>
      </c>
    </row>
    <row r="82">
      <c r="A82" s="4" t="inlineStr">
        <is>
          <t>Dividends declared per common share and common unit</t>
        </is>
      </c>
      <c r="B82" s="6" t="n">
        <v>-59453</v>
      </c>
      <c r="E82" s="5" t="n">
        <v>-58877</v>
      </c>
      <c r="F82" s="5" t="n">
        <v>-58877</v>
      </c>
      <c r="G82" s="5" t="n">
        <v>-576</v>
      </c>
    </row>
    <row r="83">
      <c r="A83" s="4" t="inlineStr">
        <is>
          <t>Ending balance (in shares) at Jun. 30, 2021</t>
        </is>
      </c>
      <c r="B83" s="5" t="n">
        <v>116454210</v>
      </c>
      <c r="C83" s="5" t="n">
        <v>116454210</v>
      </c>
    </row>
    <row r="84">
      <c r="A84" s="4" t="inlineStr">
        <is>
          <t>Ending balance at Jun. 30, 2021</t>
        </is>
      </c>
      <c r="B84" s="6" t="n">
        <v>5693465</v>
      </c>
      <c r="C84" s="6" t="n">
        <v>1165</v>
      </c>
      <c r="D84" s="6" t="n">
        <v>5134320</v>
      </c>
      <c r="E84" s="6" t="n">
        <v>311458</v>
      </c>
      <c r="F84" s="6" t="n">
        <v>5446943</v>
      </c>
      <c r="G84" s="6" t="n">
        <v>246522</v>
      </c>
    </row>
    <row r="85">
      <c r="A85" s="3" t="inlineStr">
        <is>
          <t>Increase (Decrease) in Stockholders' Equity [Roll Forward]</t>
        </is>
      </c>
    </row>
    <row r="86">
      <c r="A86" s="4" t="inlineStr">
        <is>
          <t>Dividends declared per common share and common unit (in dollars per share)</t>
        </is>
      </c>
      <c r="B86" s="8"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and Unsecured Debt of the Operating Partnership - Capitalized Interest and Loan F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ized Interest and Loan Fees [Line Items]</t>
        </is>
      </c>
    </row>
    <row r="4">
      <c r="A4" s="4" t="inlineStr">
        <is>
          <t>Interest expense</t>
        </is>
      </c>
      <c r="B4" s="6" t="n">
        <v>21390</v>
      </c>
      <c r="C4" s="6" t="n">
        <v>15884</v>
      </c>
      <c r="D4" s="6" t="n">
        <v>43724</v>
      </c>
      <c r="E4" s="6" t="n">
        <v>30328</v>
      </c>
    </row>
    <row r="5">
      <c r="A5" s="4" t="inlineStr">
        <is>
          <t>Kilroy Realty L.P. [Member]</t>
        </is>
      </c>
    </row>
    <row r="6">
      <c r="A6" s="3" t="inlineStr">
        <is>
          <t>Capitalized Interest and Loan Fees [Line Items]</t>
        </is>
      </c>
    </row>
    <row r="7">
      <c r="A7" s="4" t="inlineStr">
        <is>
          <t>Gross interest expense</t>
        </is>
      </c>
      <c r="B7" s="5" t="n">
        <v>39463</v>
      </c>
      <c r="C7" s="5" t="n">
        <v>36400</v>
      </c>
      <c r="D7" s="5" t="n">
        <v>78705</v>
      </c>
      <c r="E7" s="5" t="n">
        <v>72262</v>
      </c>
    </row>
    <row r="8">
      <c r="A8" s="4" t="inlineStr">
        <is>
          <t>Capitalized interest and deferred financing costs</t>
        </is>
      </c>
      <c r="B8" s="5" t="n">
        <v>-18073</v>
      </c>
      <c r="C8" s="5" t="n">
        <v>-20516</v>
      </c>
      <c r="D8" s="5" t="n">
        <v>-34981</v>
      </c>
      <c r="E8" s="5" t="n">
        <v>-41934</v>
      </c>
    </row>
    <row r="9">
      <c r="A9" s="4" t="inlineStr">
        <is>
          <t>Interest expense</t>
        </is>
      </c>
      <c r="B9" s="6" t="n">
        <v>21390</v>
      </c>
      <c r="C9" s="6" t="n">
        <v>15884</v>
      </c>
      <c r="D9" s="6" t="n">
        <v>43724</v>
      </c>
      <c r="E9" s="6" t="n">
        <v>303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s>
  <sheetData>
    <row r="1">
      <c r="A1" s="1" t="inlineStr">
        <is>
          <t>Stockholders' Equity of the Company (Details) - USD ($)</t>
        </is>
      </c>
      <c r="B1" s="2" t="inlineStr">
        <is>
          <t>6 Months Ended</t>
        </is>
      </c>
    </row>
    <row r="2">
      <c r="B2" s="2" t="inlineStr">
        <is>
          <t>Jun. 30, 2021</t>
        </is>
      </c>
      <c r="C2" s="2" t="inlineStr">
        <is>
          <t>Jun. 30, 2020</t>
        </is>
      </c>
      <c r="D2" s="2" t="inlineStr">
        <is>
          <t>Dec. 31, 2020</t>
        </is>
      </c>
      <c r="E2" s="2" t="inlineStr">
        <is>
          <t>Jun. 30, 2018</t>
        </is>
      </c>
    </row>
    <row r="3">
      <c r="A3" s="3" t="inlineStr">
        <is>
          <t>Class of Stock [Line Items]</t>
        </is>
      </c>
    </row>
    <row r="4">
      <c r="A4" s="4" t="inlineStr">
        <is>
          <t>At the market stock offering aggregate gross sales price of common stock</t>
        </is>
      </c>
      <c r="E4" s="6" t="n">
        <v>500000000</v>
      </c>
    </row>
    <row r="5">
      <c r="A5" s="4" t="inlineStr">
        <is>
          <t>Common stock, shares issued (in shares)</t>
        </is>
      </c>
      <c r="B5" s="5" t="n">
        <v>116454210</v>
      </c>
      <c r="D5" s="5" t="n">
        <v>116035827</v>
      </c>
    </row>
    <row r="6">
      <c r="A6" s="4" t="inlineStr">
        <is>
          <t>Proceeds from issuance of stock</t>
        </is>
      </c>
      <c r="B6" s="6" t="n">
        <v>0</v>
      </c>
      <c r="C6" s="6" t="n">
        <v>721749000</v>
      </c>
    </row>
    <row r="7">
      <c r="A7" s="4" t="inlineStr">
        <is>
          <t>Common Stock [Member] | Forward equity sale [Member]</t>
        </is>
      </c>
    </row>
    <row r="8">
      <c r="A8" s="3" t="inlineStr">
        <is>
          <t>Class of Stock [Line Items]</t>
        </is>
      </c>
    </row>
    <row r="9">
      <c r="A9" s="4" t="inlineStr">
        <is>
          <t>Common stock, shares issued (in shares)</t>
        </is>
      </c>
      <c r="B9" s="5" t="n">
        <v>3594576</v>
      </c>
    </row>
    <row r="10">
      <c r="A10" s="4" t="inlineStr">
        <is>
          <t>At the market stock offering remaining amount available for issuance</t>
        </is>
      </c>
      <c r="B10" s="6" t="n">
        <v>214200000</v>
      </c>
    </row>
    <row r="11">
      <c r="A11" s="4" t="inlineStr">
        <is>
          <t>Proceeds from issuance of stock</t>
        </is>
      </c>
      <c r="B1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48" customWidth="1" min="5" max="5"/>
  </cols>
  <sheetData>
    <row r="1">
      <c r="A1" s="1" t="inlineStr">
        <is>
          <t>Noncontrolling Interests on the Company's Consolidated Financial Statements (Details) $ / shares in Units, $ in Millions</t>
        </is>
      </c>
      <c r="B1" s="2" t="inlineStr">
        <is>
          <t>Jun. 30, 2021USD ($)$ / sharesshares</t>
        </is>
      </c>
      <c r="C1" s="2" t="inlineStr">
        <is>
          <t>Dec. 31, 2020USD ($)$ / sharesshares</t>
        </is>
      </c>
      <c r="D1" s="2" t="inlineStr">
        <is>
          <t>Jun. 30, 2020shares</t>
        </is>
      </c>
      <c r="E1" s="2" t="inlineStr">
        <is>
          <t>Jun. 30, 2021USD ($)trading_day$ / sharesshares</t>
        </is>
      </c>
    </row>
    <row r="2">
      <c r="A2" s="3" t="inlineStr">
        <is>
          <t>Noncontrolling Interest [Line Items]</t>
        </is>
      </c>
    </row>
    <row r="3">
      <c r="A3" s="4" t="inlineStr">
        <is>
          <t>Common stock, par value (in dollars per share) | $ / shares</t>
        </is>
      </c>
      <c r="B3" s="7" t="n">
        <v>0.01</v>
      </c>
      <c r="C3" s="7" t="n">
        <v>0.01</v>
      </c>
      <c r="E3" s="7" t="n">
        <v>0.01</v>
      </c>
    </row>
    <row r="4">
      <c r="A4" s="4" t="inlineStr">
        <is>
          <t>Number of trading days | trading_day</t>
        </is>
      </c>
      <c r="E4" s="5" t="n">
        <v>10</v>
      </c>
    </row>
    <row r="5">
      <c r="A5" s="4" t="inlineStr">
        <is>
          <t>Aggregate value upon redemption of outstanding noncontrolling common units | $</t>
        </is>
      </c>
      <c r="B5" s="9" t="n">
        <v>81.7</v>
      </c>
      <c r="C5" s="9" t="n">
        <v>65.40000000000001</v>
      </c>
      <c r="E5" s="9" t="n">
        <v>81.7</v>
      </c>
    </row>
    <row r="6">
      <c r="A6" s="4" t="inlineStr">
        <is>
          <t>Non-affiliated investors and certain of our executive officers and directors [Member] | Common units [Member]</t>
        </is>
      </c>
    </row>
    <row r="7">
      <c r="A7" s="3" t="inlineStr">
        <is>
          <t>Noncontrolling Interest [Line Items]</t>
        </is>
      </c>
    </row>
    <row r="8">
      <c r="A8" s="4" t="inlineStr">
        <is>
          <t>Common units outstanding held by common limited partners (in units) | shares</t>
        </is>
      </c>
      <c r="B8" s="5" t="n">
        <v>1150574</v>
      </c>
      <c r="C8" s="5" t="n">
        <v>1150574</v>
      </c>
      <c r="D8" s="5" t="n">
        <v>1934586</v>
      </c>
      <c r="E8" s="5" t="n">
        <v>1150574</v>
      </c>
    </row>
    <row r="9">
      <c r="A9" s="4" t="inlineStr">
        <is>
          <t>Operating Partnership [Member]</t>
        </is>
      </c>
    </row>
    <row r="10">
      <c r="A10" s="3" t="inlineStr">
        <is>
          <t>Noncontrolling Interest [Line Items]</t>
        </is>
      </c>
    </row>
    <row r="11">
      <c r="A11" s="4" t="inlineStr">
        <is>
          <t>Ownership interest (percent)</t>
        </is>
      </c>
      <c r="B11" s="4" t="inlineStr">
        <is>
          <t>99.00%</t>
        </is>
      </c>
      <c r="C11" s="4" t="inlineStr">
        <is>
          <t>99.00%</t>
        </is>
      </c>
      <c r="D11" s="4" t="inlineStr">
        <is>
          <t>98.30%</t>
        </is>
      </c>
    </row>
    <row r="12">
      <c r="A12" s="4" t="inlineStr">
        <is>
          <t>Operating Partnership [Member] | Non-affiliated investors and certain of our executive officers and directors [Member]</t>
        </is>
      </c>
    </row>
    <row r="13">
      <c r="A13" s="3" t="inlineStr">
        <is>
          <t>Noncontrolling Interest [Line Items]</t>
        </is>
      </c>
    </row>
    <row r="14">
      <c r="A14" s="4" t="inlineStr">
        <is>
          <t>Ownership interest (percent)</t>
        </is>
      </c>
      <c r="B14" s="4" t="inlineStr">
        <is>
          <t>1.00%</t>
        </is>
      </c>
      <c r="C14" s="4" t="inlineStr">
        <is>
          <t>1.00%</t>
        </is>
      </c>
      <c r="D14" s="4" t="inlineStr">
        <is>
          <t>1.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Capital of the Operating Partnership (Details) - shares</t>
        </is>
      </c>
      <c r="B1" s="2" t="inlineStr">
        <is>
          <t>Jun. 30, 2021</t>
        </is>
      </c>
      <c r="C1" s="2" t="inlineStr">
        <is>
          <t>Dec. 31, 2020</t>
        </is>
      </c>
      <c r="D1" s="2" t="inlineStr">
        <is>
          <t>Jun. 30, 2020</t>
        </is>
      </c>
    </row>
    <row r="2">
      <c r="A2" s="4" t="inlineStr">
        <is>
          <t>Operating Partnership [Member]</t>
        </is>
      </c>
    </row>
    <row r="3">
      <c r="A3" s="3" t="inlineStr">
        <is>
          <t>General Partners' Capital Account [Abstract]</t>
        </is>
      </c>
    </row>
    <row r="4">
      <c r="A4" s="4" t="inlineStr">
        <is>
          <t>Ownership interest (percent)</t>
        </is>
      </c>
      <c r="B4" s="4" t="inlineStr">
        <is>
          <t>99.00%</t>
        </is>
      </c>
      <c r="C4" s="4" t="inlineStr">
        <is>
          <t>99.00%</t>
        </is>
      </c>
      <c r="D4" s="4" t="inlineStr">
        <is>
          <t>98.30%</t>
        </is>
      </c>
    </row>
    <row r="5">
      <c r="A5" s="4" t="inlineStr">
        <is>
          <t>Kilroy Realty L.P. [Member] | Common units [Member]</t>
        </is>
      </c>
    </row>
    <row r="6">
      <c r="A6" s="3" t="inlineStr">
        <is>
          <t>General Partners' Capital Account [Abstract]</t>
        </is>
      </c>
    </row>
    <row r="7">
      <c r="A7" s="4" t="inlineStr">
        <is>
          <t>Company owned common units in the Operating Partnership (in units)</t>
        </is>
      </c>
      <c r="B7" s="5" t="n">
        <v>116454210</v>
      </c>
      <c r="C7" s="5" t="n">
        <v>116035827</v>
      </c>
      <c r="D7" s="5" t="n">
        <v>115176538</v>
      </c>
    </row>
    <row r="8">
      <c r="A8" s="4" t="inlineStr">
        <is>
          <t>Noncontrolling common units of the Operating Partnership (in units)</t>
        </is>
      </c>
      <c r="B8" s="5" t="n">
        <v>1150574</v>
      </c>
      <c r="C8" s="5" t="n">
        <v>1150574</v>
      </c>
    </row>
    <row r="9">
      <c r="A9" s="4" t="inlineStr">
        <is>
          <t>Non-affiliated investors and certain of our executive officers and directors [Member] | Operating Partnership [Member]</t>
        </is>
      </c>
    </row>
    <row r="10">
      <c r="A10" s="3" t="inlineStr">
        <is>
          <t>General Partners' Capital Account [Abstract]</t>
        </is>
      </c>
    </row>
    <row r="11">
      <c r="A11" s="4" t="inlineStr">
        <is>
          <t>Ownership interest (percent)</t>
        </is>
      </c>
      <c r="B11" s="4" t="inlineStr">
        <is>
          <t>1.00%</t>
        </is>
      </c>
      <c r="C11" s="4" t="inlineStr">
        <is>
          <t>1.00%</t>
        </is>
      </c>
      <c r="D11" s="4" t="inlineStr">
        <is>
          <t>1.70%</t>
        </is>
      </c>
    </row>
    <row r="12">
      <c r="A12" s="4" t="inlineStr">
        <is>
          <t>Non-affiliated investors and certain of our executive officers and directors [Member] | Common units [Member]</t>
        </is>
      </c>
    </row>
    <row r="13">
      <c r="A13" s="3" t="inlineStr">
        <is>
          <t>General Partners' Capital Account [Abstract]</t>
        </is>
      </c>
    </row>
    <row r="14">
      <c r="A14" s="4" t="inlineStr">
        <is>
          <t>Noncontrolling common units of the Operating Partnership (in units)</t>
        </is>
      </c>
      <c r="B14" s="5" t="n">
        <v>1150574</v>
      </c>
      <c r="C14" s="5" t="n">
        <v>1150574</v>
      </c>
      <c r="D14" s="5" t="n">
        <v>1934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49" customWidth="1" min="3" max="3"/>
    <col width="44" customWidth="1" min="4" max="4"/>
    <col width="21" customWidth="1" min="5" max="5"/>
    <col width="44" customWidth="1" min="6" max="6"/>
    <col width="21" customWidth="1" min="7" max="7"/>
    <col width="24" customWidth="1" min="8" max="8"/>
  </cols>
  <sheetData>
    <row r="1">
      <c r="A1" s="1" t="inlineStr">
        <is>
          <t>Share-Based Compensation - Narrative (Details) $ / shares in Units, $ in Millions</t>
        </is>
      </c>
      <c r="B1" s="2" t="inlineStr">
        <is>
          <t>Feb. 18, 2021USD ($)$ / shares</t>
        </is>
      </c>
      <c r="C1" s="2" t="inlineStr">
        <is>
          <t>Feb. 28, 2021USD ($)participantinstallmentshares</t>
        </is>
      </c>
      <c r="D1" s="2" t="inlineStr">
        <is>
          <t>Jun. 30, 2021USD ($)compensation_planshares</t>
        </is>
      </c>
      <c r="E1" s="2" t="inlineStr">
        <is>
          <t>Jun. 30, 2020USD ($)</t>
        </is>
      </c>
      <c r="F1" s="2" t="inlineStr">
        <is>
          <t>Jun. 30, 2021USD ($)compensation_planshares</t>
        </is>
      </c>
      <c r="G1" s="2" t="inlineStr">
        <is>
          <t>Jun. 30, 2020USD ($)</t>
        </is>
      </c>
      <c r="H1" s="2" t="inlineStr">
        <is>
          <t>Jan. 29, 2021$ / shares</t>
        </is>
      </c>
    </row>
    <row r="2">
      <c r="A2" s="3" t="inlineStr">
        <is>
          <t>Share-based Compensation Arrangement by Share-based Payment Award [Line Items]</t>
        </is>
      </c>
    </row>
    <row r="3">
      <c r="A3" s="4" t="inlineStr">
        <is>
          <t>Number of share-based incentive compensation plans | compensation_plan</t>
        </is>
      </c>
      <c r="D3" s="5" t="n">
        <v>1</v>
      </c>
      <c r="F3" s="5" t="n">
        <v>1</v>
      </c>
    </row>
    <row r="4">
      <c r="A4" s="4" t="inlineStr">
        <is>
          <t>Effective registration shares (in shares) | shares</t>
        </is>
      </c>
      <c r="D4" s="5" t="n">
        <v>10700000</v>
      </c>
      <c r="F4" s="5" t="n">
        <v>10700000</v>
      </c>
    </row>
    <row r="5">
      <c r="A5" s="4" t="inlineStr">
        <is>
          <t>Number of shares available for grant (in shares) | shares</t>
        </is>
      </c>
      <c r="D5" s="5" t="n">
        <v>1400000</v>
      </c>
      <c r="F5" s="5" t="n">
        <v>1400000</v>
      </c>
    </row>
    <row r="6">
      <c r="A6" s="4" t="inlineStr">
        <is>
          <t>Share-based compensation expense</t>
        </is>
      </c>
      <c r="D6" s="9" t="n">
        <v>11.2</v>
      </c>
      <c r="E6" s="9" t="n">
        <v>13.6</v>
      </c>
      <c r="F6" s="9" t="n">
        <v>20.8</v>
      </c>
      <c r="G6" s="9" t="n">
        <v>22.2</v>
      </c>
    </row>
    <row r="7">
      <c r="A7" s="4" t="inlineStr">
        <is>
          <t>Share-based compensation expense capitalized</t>
        </is>
      </c>
      <c r="D7" s="10" t="n">
        <v>1.7</v>
      </c>
      <c r="E7" s="6" t="n">
        <v>2</v>
      </c>
      <c r="F7" s="10" t="n">
        <v>3.4</v>
      </c>
      <c r="G7" s="9" t="n">
        <v>3.9</v>
      </c>
    </row>
    <row r="8">
      <c r="A8" s="4" t="inlineStr">
        <is>
          <t>Share-based compensation not yet recognized</t>
        </is>
      </c>
      <c r="D8" s="10" t="n">
        <v>41.8</v>
      </c>
      <c r="F8" s="9" t="n">
        <v>41.8</v>
      </c>
    </row>
    <row r="9">
      <c r="A9" s="4" t="inlineStr">
        <is>
          <t>Share-based compensation not yet recognized period of recognition</t>
        </is>
      </c>
      <c r="F9" s="4" t="inlineStr">
        <is>
          <t>1 year 6 months</t>
        </is>
      </c>
    </row>
    <row r="10">
      <c r="A10" s="4" t="inlineStr">
        <is>
          <t>Restricted Stock Units (RSUs) [Member]</t>
        </is>
      </c>
    </row>
    <row r="11">
      <c r="A11" s="3" t="inlineStr">
        <is>
          <t>Share-based Compensation Arrangement by Share-based Payment Award [Line Items]</t>
        </is>
      </c>
    </row>
    <row r="12">
      <c r="A12" s="4" t="inlineStr">
        <is>
          <t>Number of shares granted in period (in shares) | shares</t>
        </is>
      </c>
      <c r="C12" s="5" t="n">
        <v>332707</v>
      </c>
    </row>
    <row r="13">
      <c r="A13" s="4" t="inlineStr">
        <is>
          <t>Market Measure-Based Restricted Stock Units (RSUs) [Member]</t>
        </is>
      </c>
    </row>
    <row r="14">
      <c r="A14" s="3" t="inlineStr">
        <is>
          <t>Share-based Compensation Arrangement by Share-based Payment Award [Line Items]</t>
        </is>
      </c>
    </row>
    <row r="15">
      <c r="A15" s="4" t="inlineStr">
        <is>
          <t>Number of shares granted in period (in shares) | shares</t>
        </is>
      </c>
      <c r="C15" s="5" t="n">
        <v>172430</v>
      </c>
    </row>
    <row r="16">
      <c r="A16" s="4" t="inlineStr">
        <is>
          <t>Time-Based Restricted Stock Units (RSUs) [Member]</t>
        </is>
      </c>
    </row>
    <row r="17">
      <c r="A17" s="3" t="inlineStr">
        <is>
          <t>Share-based Compensation Arrangement by Share-based Payment Award [Line Items]</t>
        </is>
      </c>
    </row>
    <row r="18">
      <c r="A18" s="4" t="inlineStr">
        <is>
          <t>Number of shares granted in period (in shares) | shares</t>
        </is>
      </c>
      <c r="C18" s="5" t="n">
        <v>160277</v>
      </c>
    </row>
    <row r="19">
      <c r="A19" s="4" t="inlineStr">
        <is>
          <t>Time-Based RSUs [Member]</t>
        </is>
      </c>
    </row>
    <row r="20">
      <c r="A20" s="3" t="inlineStr">
        <is>
          <t>Share-based Compensation Arrangement by Share-based Payment Award [Line Items]</t>
        </is>
      </c>
    </row>
    <row r="21">
      <c r="A21" s="4" t="inlineStr">
        <is>
          <t>Vesting period</t>
        </is>
      </c>
      <c r="C21" s="4" t="inlineStr">
        <is>
          <t>3 years</t>
        </is>
      </c>
    </row>
    <row r="22">
      <c r="A22" s="4" t="inlineStr">
        <is>
          <t>Number of participants with compensation expense recognized on a rolling twelve-month basis | participant</t>
        </is>
      </c>
      <c r="C22" s="5" t="n">
        <v>1</v>
      </c>
    </row>
    <row r="23">
      <c r="A23" s="4" t="inlineStr">
        <is>
          <t>Number of installments | installment</t>
        </is>
      </c>
      <c r="C23" s="5" t="n">
        <v>3</v>
      </c>
    </row>
    <row r="24">
      <c r="A24" s="4" t="inlineStr">
        <is>
          <t>Right to receive number of shares (in shares) | shares</t>
        </is>
      </c>
      <c r="C24" s="5" t="n">
        <v>1</v>
      </c>
    </row>
    <row r="25">
      <c r="A25" s="4" t="inlineStr">
        <is>
          <t>Time-Based Restricted Stock Units (RSUs), Grant [Member]</t>
        </is>
      </c>
    </row>
    <row r="26">
      <c r="A26" s="3" t="inlineStr">
        <is>
          <t>Share-based Compensation Arrangement by Share-based Payment Award [Line Items]</t>
        </is>
      </c>
    </row>
    <row r="27">
      <c r="A27" s="4" t="inlineStr">
        <is>
          <t>Share price | $ / shares</t>
        </is>
      </c>
      <c r="B27" s="7" t="n">
        <v>57.85</v>
      </c>
      <c r="H27" s="7" t="n">
        <v>56.63</v>
      </c>
    </row>
    <row r="28">
      <c r="A28" s="4" t="inlineStr">
        <is>
          <t>Fair value RSUs granted</t>
        </is>
      </c>
      <c r="C28" s="9" t="n">
        <v>9.1</v>
      </c>
    </row>
    <row r="29">
      <c r="A29" s="4" t="inlineStr">
        <is>
          <t>2021 Performance-Based RSUs [Member]</t>
        </is>
      </c>
    </row>
    <row r="30">
      <c r="A30" s="3" t="inlineStr">
        <is>
          <t>Share-based Compensation Arrangement by Share-based Payment Award [Line Items]</t>
        </is>
      </c>
    </row>
    <row r="31">
      <c r="A31" s="4" t="inlineStr">
        <is>
          <t>Vesting period</t>
        </is>
      </c>
      <c r="C31" s="4" t="inlineStr">
        <is>
          <t>3 years</t>
        </is>
      </c>
    </row>
    <row r="32">
      <c r="A32" s="4" t="inlineStr">
        <is>
          <t>Vesting, achievement of pre-set FFO per share goals, percentage of RSUs</t>
        </is>
      </c>
      <c r="C32" s="4" t="inlineStr">
        <is>
          <t>100.00%</t>
        </is>
      </c>
    </row>
    <row r="33">
      <c r="A33" s="4" t="inlineStr">
        <is>
          <t>Vesting, Average debt to EBIDTA ratio, percentage of RSUs</t>
        </is>
      </c>
      <c r="C33" s="4" t="inlineStr">
        <is>
          <t>50.00%</t>
        </is>
      </c>
    </row>
    <row r="34">
      <c r="A34" s="4" t="inlineStr">
        <is>
          <t>Vesting, Market measure, percentage of RSUs</t>
        </is>
      </c>
      <c r="C34" s="4" t="inlineStr">
        <is>
          <t>50.00%</t>
        </is>
      </c>
    </row>
    <row r="35">
      <c r="A35" s="4" t="inlineStr">
        <is>
          <t>Number of shares issuable per RSU</t>
        </is>
      </c>
      <c r="C35" s="5" t="n">
        <v>1</v>
      </c>
    </row>
    <row r="36">
      <c r="A36" s="4" t="inlineStr">
        <is>
          <t>Share price | $ / shares</t>
        </is>
      </c>
      <c r="B36" s="11" t="n">
        <v>57.85</v>
      </c>
    </row>
    <row r="37">
      <c r="A37" s="4" t="inlineStr">
        <is>
          <t>Fair value per share on valuation date (in dollars per share) | $ / shares</t>
        </is>
      </c>
      <c r="B37" s="7" t="n">
        <v>63.93</v>
      </c>
    </row>
    <row r="38">
      <c r="A38" s="4" t="inlineStr">
        <is>
          <t>Remaining expected life, including future volatility</t>
        </is>
      </c>
      <c r="C38" s="4" t="inlineStr">
        <is>
          <t>2 years 10 months 24 days</t>
        </is>
      </c>
    </row>
    <row r="39">
      <c r="A39" s="4" t="inlineStr">
        <is>
          <t>Performance period</t>
        </is>
      </c>
      <c r="C39" s="4" t="inlineStr">
        <is>
          <t>2 years 10 months 24 days</t>
        </is>
      </c>
    </row>
    <row r="40">
      <c r="A40" s="4" t="inlineStr">
        <is>
          <t>Fair value RSUs granted</t>
        </is>
      </c>
      <c r="B40" s="9" t="n">
        <v>10.6</v>
      </c>
    </row>
    <row r="41">
      <c r="A41" s="4" t="inlineStr">
        <is>
          <t>Share-based compensation expense</t>
        </is>
      </c>
      <c r="F41" s="9" t="n">
        <v>2.8</v>
      </c>
    </row>
    <row r="42">
      <c r="A42" s="4" t="inlineStr">
        <is>
          <t>2020 Performance-Based RSUs [Member]</t>
        </is>
      </c>
    </row>
    <row r="43">
      <c r="A43" s="3" t="inlineStr">
        <is>
          <t>Share-based Compensation Arrangement by Share-based Payment Award [Line Items]</t>
        </is>
      </c>
    </row>
    <row r="44">
      <c r="A44" s="4" t="inlineStr">
        <is>
          <t>Performance-based RSU, achievement target, all other participants, percent</t>
        </is>
      </c>
      <c r="F44" s="4" t="inlineStr">
        <is>
          <t>150.00%</t>
        </is>
      </c>
    </row>
    <row r="45">
      <c r="A45" s="4" t="inlineStr">
        <is>
          <t>Performance-based RSU, achievement target, one participant, percent</t>
        </is>
      </c>
      <c r="F45" s="4" t="inlineStr">
        <is>
          <t>175.00%</t>
        </is>
      </c>
    </row>
    <row r="46">
      <c r="A46" s="4" t="inlineStr">
        <is>
          <t>Accelerated Compensation Related to Severance Packages [Member]</t>
        </is>
      </c>
    </row>
    <row r="47">
      <c r="A47" s="3" t="inlineStr">
        <is>
          <t>Share-based Compensation Arrangement by Share-based Payment Award [Line Items]</t>
        </is>
      </c>
    </row>
    <row r="48">
      <c r="A48" s="4" t="inlineStr">
        <is>
          <t>Share-based compensation expense</t>
        </is>
      </c>
      <c r="D48" s="9" t="n">
        <v>4.1</v>
      </c>
      <c r="F48" s="9"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Fair Value Assumptions (Details) - 2021 Performance-Based RSUs [Member]</t>
        </is>
      </c>
      <c r="B1" s="2" t="inlineStr">
        <is>
          <t>Feb. 18, 2021$ / shares</t>
        </is>
      </c>
    </row>
    <row r="2">
      <c r="A2" s="3" t="inlineStr">
        <is>
          <t>Share-based Compensation Arrangement by Share-based Payment Award [Line Items]</t>
        </is>
      </c>
    </row>
    <row r="3">
      <c r="A3" s="4" t="inlineStr">
        <is>
          <t>Expected share price volatility</t>
        </is>
      </c>
      <c r="B3" s="4" t="inlineStr">
        <is>
          <t>35.00%</t>
        </is>
      </c>
    </row>
    <row r="4">
      <c r="A4" s="4" t="inlineStr">
        <is>
          <t>Risk-free interest rate</t>
        </is>
      </c>
      <c r="B4" s="4" t="inlineStr">
        <is>
          <t>0.20%</t>
        </is>
      </c>
    </row>
    <row r="5">
      <c r="A5" s="4" t="inlineStr">
        <is>
          <t>Fair value per share on valuation date (in dollars per share)</t>
        </is>
      </c>
      <c r="B5" s="7" t="n">
        <v>63.93</v>
      </c>
    </row>
    <row r="6">
      <c r="A6" s="4" t="inlineStr">
        <is>
          <t>One Participant [Member]</t>
        </is>
      </c>
    </row>
    <row r="7">
      <c r="A7" s="3" t="inlineStr">
        <is>
          <t>Share-based Compensation Arrangement by Share-based Payment Award [Line Items]</t>
        </is>
      </c>
    </row>
    <row r="8">
      <c r="A8" s="4" t="inlineStr">
        <is>
          <t>Fair value per share on valuation date (in dollars per share)</t>
        </is>
      </c>
      <c r="B8" s="7" t="n">
        <v>66.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Income and Future Minimum Rent - Rental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lease payments</t>
        </is>
      </c>
      <c r="B4" s="6" t="n">
        <v>197846</v>
      </c>
      <c r="C4" s="6" t="n">
        <v>194486</v>
      </c>
      <c r="D4" s="6" t="n">
        <v>402062</v>
      </c>
      <c r="E4" s="6" t="n">
        <v>387961</v>
      </c>
    </row>
    <row r="5">
      <c r="A5" s="4" t="inlineStr">
        <is>
          <t>Variable lease payments</t>
        </is>
      </c>
      <c r="B5" s="5" t="n">
        <v>26339</v>
      </c>
      <c r="C5" s="5" t="n">
        <v>29764</v>
      </c>
      <c r="D5" s="5" t="n">
        <v>57814</v>
      </c>
      <c r="E5" s="5" t="n">
        <v>61409</v>
      </c>
    </row>
    <row r="6">
      <c r="A6" s="4" t="inlineStr">
        <is>
          <t>Collectability reversals</t>
        </is>
      </c>
      <c r="B6" s="5" t="n">
        <v>288</v>
      </c>
      <c r="C6" s="5" t="n">
        <v>-5894</v>
      </c>
      <c r="D6" s="5" t="n">
        <v>-747</v>
      </c>
      <c r="E6" s="5" t="n">
        <v>-12381</v>
      </c>
    </row>
    <row r="7">
      <c r="A7" s="4" t="inlineStr">
        <is>
          <t>Total rental income</t>
        </is>
      </c>
      <c r="B7" s="6" t="n">
        <v>224473</v>
      </c>
      <c r="C7" s="5" t="n">
        <v>218356</v>
      </c>
      <c r="D7" s="6" t="n">
        <v>459129</v>
      </c>
      <c r="E7" s="5" t="n">
        <v>436989</v>
      </c>
    </row>
    <row r="8">
      <c r="A8" s="4" t="inlineStr">
        <is>
          <t>Reduction of revenue primarily as a result of the COVID-19 pandemic</t>
        </is>
      </c>
      <c r="C8" s="6" t="n">
        <v>-5900</v>
      </c>
      <c r="E8" s="6" t="n">
        <v>-12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ntal Income and Future Minimum Rent - Future Contractual Minimum Rent (Details) $ in Thousands</t>
        </is>
      </c>
      <c r="B1" s="2" t="inlineStr">
        <is>
          <t>Jun. 30, 2021USD ($)</t>
        </is>
      </c>
    </row>
    <row r="2">
      <c r="A2" s="3" t="inlineStr">
        <is>
          <t>Future contractual minimum rent under operating lease</t>
        </is>
      </c>
    </row>
    <row r="3">
      <c r="A3" s="4" t="inlineStr">
        <is>
          <t>Remaining 2021</t>
        </is>
      </c>
      <c r="B3" s="6" t="n">
        <v>352227</v>
      </c>
    </row>
    <row r="4">
      <c r="A4" s="4" t="inlineStr">
        <is>
          <t>2022</t>
        </is>
      </c>
      <c r="B4" s="5" t="n">
        <v>782849</v>
      </c>
    </row>
    <row r="5">
      <c r="A5" s="4" t="inlineStr">
        <is>
          <t>2023</t>
        </is>
      </c>
      <c r="B5" s="5" t="n">
        <v>768461</v>
      </c>
    </row>
    <row r="6">
      <c r="A6" s="4" t="inlineStr">
        <is>
          <t>2024</t>
        </is>
      </c>
      <c r="B6" s="5" t="n">
        <v>728204</v>
      </c>
    </row>
    <row r="7">
      <c r="A7" s="4" t="inlineStr">
        <is>
          <t>2025</t>
        </is>
      </c>
      <c r="B7" s="5" t="n">
        <v>690384</v>
      </c>
    </row>
    <row r="8">
      <c r="A8" s="4" t="inlineStr">
        <is>
          <t>2026</t>
        </is>
      </c>
      <c r="B8" s="5" t="n">
        <v>635807</v>
      </c>
    </row>
    <row r="9">
      <c r="A9" s="4" t="inlineStr">
        <is>
          <t>Thereafter</t>
        </is>
      </c>
      <c r="B9" s="5" t="n">
        <v>2509266</v>
      </c>
    </row>
    <row r="10">
      <c r="A10" s="4" t="inlineStr">
        <is>
          <t>Total</t>
        </is>
      </c>
      <c r="B10" s="6" t="n">
        <v>6467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Commitments and Contingencies - Narrative (Details) $ in Millions</t>
        </is>
      </c>
      <c r="B1" s="2" t="inlineStr">
        <is>
          <t>3 Months Ended</t>
        </is>
      </c>
      <c r="D1" s="2" t="inlineStr">
        <is>
          <t>6 Months Ended</t>
        </is>
      </c>
    </row>
    <row r="2">
      <c r="B2" s="2" t="inlineStr">
        <is>
          <t>Jun. 30, 2021USD ($)</t>
        </is>
      </c>
      <c r="C2" s="2" t="inlineStr">
        <is>
          <t>Jun. 30, 2020USD ($)</t>
        </is>
      </c>
      <c r="D2" s="2" t="inlineStr">
        <is>
          <t>Jun. 30, 2021USD ($)ground_lease</t>
        </is>
      </c>
      <c r="E2" s="2" t="inlineStr">
        <is>
          <t>Jun. 30, 2020USD ($)</t>
        </is>
      </c>
    </row>
    <row r="3">
      <c r="A3" s="3" t="inlineStr">
        <is>
          <t>Long-term Purchase Commitment [Line Items]</t>
        </is>
      </c>
    </row>
    <row r="4">
      <c r="A4" s="4" t="inlineStr">
        <is>
          <t>Commitments for contracts and executed leases, operating and redevelopment and development properties</t>
        </is>
      </c>
      <c r="B4" s="6" t="n">
        <v>1000</v>
      </c>
      <c r="D4" s="6" t="n">
        <v>1000</v>
      </c>
    </row>
    <row r="5">
      <c r="A5" s="4" t="inlineStr">
        <is>
          <t>Weighted average discount rate, ground leases</t>
        </is>
      </c>
      <c r="B5" s="4" t="inlineStr">
        <is>
          <t>4.74%</t>
        </is>
      </c>
      <c r="D5" s="4" t="inlineStr">
        <is>
          <t>4.74%</t>
        </is>
      </c>
    </row>
    <row r="6">
      <c r="A6" s="4" t="inlineStr">
        <is>
          <t>Weighted average remaining lease term</t>
        </is>
      </c>
      <c r="B6" s="4" t="inlineStr">
        <is>
          <t>66 years</t>
        </is>
      </c>
      <c r="D6" s="4" t="inlineStr">
        <is>
          <t>66 years</t>
        </is>
      </c>
    </row>
    <row r="7">
      <c r="A7" s="4" t="inlineStr">
        <is>
          <t>Variable lease, cost</t>
        </is>
      </c>
      <c r="B7" s="9" t="n">
        <v>0.6</v>
      </c>
      <c r="C7" s="9" t="n">
        <v>0.9</v>
      </c>
      <c r="D7" s="9" t="n">
        <v>0.9</v>
      </c>
      <c r="E7" s="9" t="n">
        <v>1.7</v>
      </c>
    </row>
    <row r="8">
      <c r="A8" s="4" t="inlineStr">
        <is>
          <t>Environmental matters [Member]</t>
        </is>
      </c>
    </row>
    <row r="9">
      <c r="A9" s="3" t="inlineStr">
        <is>
          <t>Long-term Purchase Commitment [Line Items]</t>
        </is>
      </c>
    </row>
    <row r="10">
      <c r="A10" s="4" t="inlineStr">
        <is>
          <t>Accrued environmental remediation liabilities</t>
        </is>
      </c>
      <c r="B10" s="9" t="n">
        <v>77.59999999999999</v>
      </c>
      <c r="D10" s="9" t="n">
        <v>77.59999999999999</v>
      </c>
    </row>
    <row r="11">
      <c r="A11" s="4" t="inlineStr">
        <is>
          <t>Ten year ground lease extension option [Member]</t>
        </is>
      </c>
    </row>
    <row r="12">
      <c r="A12" s="3" t="inlineStr">
        <is>
          <t>Long-term Purchase Commitment [Line Items]</t>
        </is>
      </c>
    </row>
    <row r="13">
      <c r="A13" s="4" t="inlineStr">
        <is>
          <t>Number of extension options | ground_lease</t>
        </is>
      </c>
      <c r="D13" s="5" t="n">
        <v>3</v>
      </c>
    </row>
    <row r="14">
      <c r="A14" s="4" t="inlineStr">
        <is>
          <t>Ground lease extension option term</t>
        </is>
      </c>
      <c r="D14" s="4" t="inlineStr">
        <is>
          <t>10 years</t>
        </is>
      </c>
    </row>
    <row r="15">
      <c r="A15" s="4" t="inlineStr">
        <is>
          <t>Forty-five year ground lease extension option [Member]</t>
        </is>
      </c>
    </row>
    <row r="16">
      <c r="A16" s="3" t="inlineStr">
        <is>
          <t>Long-term Purchase Commitment [Line Items]</t>
        </is>
      </c>
    </row>
    <row r="17">
      <c r="A17" s="4" t="inlineStr">
        <is>
          <t>Number of extension options | ground_lease</t>
        </is>
      </c>
      <c r="D17" s="5" t="n">
        <v>1</v>
      </c>
    </row>
    <row r="18">
      <c r="A18" s="4" t="inlineStr">
        <is>
          <t>Ground lease extension option term</t>
        </is>
      </c>
      <c r="D18" s="4" t="inlineStr">
        <is>
          <t>45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inimum Commitment Under Ground Leases (Details) - USD ($) $ in Thousands</t>
        </is>
      </c>
      <c r="B1" s="2" t="inlineStr">
        <is>
          <t>6 Months Ended</t>
        </is>
      </c>
    </row>
    <row r="2">
      <c r="B2" s="2" t="inlineStr">
        <is>
          <t>Jun. 30, 2021</t>
        </is>
      </c>
      <c r="C2" s="2" t="inlineStr">
        <is>
          <t>Dec. 31, 2020</t>
        </is>
      </c>
    </row>
    <row r="3">
      <c r="A3" s="3" t="inlineStr">
        <is>
          <t>Minimum commitment under our ground leases</t>
        </is>
      </c>
    </row>
    <row r="4">
      <c r="A4" s="4" t="inlineStr">
        <is>
          <t>Remaining 2021</t>
        </is>
      </c>
      <c r="B4" s="6" t="n">
        <v>3699</v>
      </c>
    </row>
    <row r="5">
      <c r="A5" s="4" t="inlineStr">
        <is>
          <t>2022</t>
        </is>
      </c>
      <c r="B5" s="5" t="n">
        <v>7435</v>
      </c>
    </row>
    <row r="6">
      <c r="A6" s="4" t="inlineStr">
        <is>
          <t>2023</t>
        </is>
      </c>
      <c r="B6" s="5" t="n">
        <v>7489</v>
      </c>
    </row>
    <row r="7">
      <c r="A7" s="4" t="inlineStr">
        <is>
          <t>2024</t>
        </is>
      </c>
      <c r="B7" s="5" t="n">
        <v>7525</v>
      </c>
    </row>
    <row r="8">
      <c r="A8" s="4" t="inlineStr">
        <is>
          <t>2025</t>
        </is>
      </c>
      <c r="B8" s="5" t="n">
        <v>7561</v>
      </c>
    </row>
    <row r="9">
      <c r="A9" s="4" t="inlineStr">
        <is>
          <t>2026</t>
        </is>
      </c>
      <c r="B9" s="5" t="n">
        <v>7597</v>
      </c>
    </row>
    <row r="10">
      <c r="A10" s="4" t="inlineStr">
        <is>
          <t>Thereafter</t>
        </is>
      </c>
      <c r="B10" s="5" t="n">
        <v>440411</v>
      </c>
    </row>
    <row r="11">
      <c r="A11" s="4" t="inlineStr">
        <is>
          <t>Total undiscounted cash flows</t>
        </is>
      </c>
      <c r="B11" s="5" t="n">
        <v>481717</v>
      </c>
    </row>
    <row r="12">
      <c r="A12" s="4" t="inlineStr">
        <is>
          <t>Present value discount</t>
        </is>
      </c>
      <c r="B12" s="5" t="n">
        <v>-337832</v>
      </c>
    </row>
    <row r="13">
      <c r="A13" s="4" t="inlineStr">
        <is>
          <t>Ground lease liabilities</t>
        </is>
      </c>
      <c r="B13" s="6" t="n">
        <v>143885</v>
      </c>
      <c r="C13" s="6" t="n">
        <v>97778</v>
      </c>
    </row>
    <row r="14">
      <c r="A14" s="4" t="inlineStr">
        <is>
          <t>Period after which ground lease rentals are adjusted based on fair market value and the Consumer Price Index</t>
        </is>
      </c>
      <c r="B14" s="4" t="inlineStr">
        <is>
          <t>5 years</t>
        </is>
      </c>
    </row>
    <row r="15">
      <c r="A15" s="4" t="inlineStr">
        <is>
          <t>Annual ground lease rental obligations limit</t>
        </is>
      </c>
      <c r="B15" s="6" t="n">
        <v>1000</v>
      </c>
    </row>
    <row r="16">
      <c r="A16" s="4" t="inlineStr">
        <is>
          <t>Average annual percentage rent for previous five years (percent)</t>
        </is>
      </c>
      <c r="B16" s="4" t="inlineStr">
        <is>
          <t>50.00%</t>
        </is>
      </c>
    </row>
    <row r="17">
      <c r="A17" s="4" t="inlineStr">
        <is>
          <t>Previous period included in average annual rent percentage for five-year increases</t>
        </is>
      </c>
      <c r="B17" s="4" t="inlineStr">
        <is>
          <t>5 years</t>
        </is>
      </c>
    </row>
    <row r="18">
      <c r="A18" s="4" t="inlineStr">
        <is>
          <t>Duration of ground lease increase</t>
        </is>
      </c>
      <c r="B18" s="4" t="inlineStr">
        <is>
          <t>10 years</t>
        </is>
      </c>
    </row>
    <row r="19">
      <c r="A19" s="4" t="inlineStr">
        <is>
          <t>Average annual percentage rent for previous ten years (percent)</t>
        </is>
      </c>
      <c r="B19" s="4" t="inlineStr">
        <is>
          <t>60.00%</t>
        </is>
      </c>
    </row>
    <row r="20">
      <c r="A20" s="4" t="inlineStr">
        <is>
          <t>Previous period included in average annual rent percentage for ten-year increases</t>
        </is>
      </c>
      <c r="B20" s="4" t="inlineStr">
        <is>
          <t>3 years</t>
        </is>
      </c>
    </row>
    <row r="21">
      <c r="A21" s="4" t="inlineStr">
        <is>
          <t>Percentage rent increase every five years</t>
        </is>
      </c>
      <c r="B21" s="4" t="inlineStr">
        <is>
          <t>5.00%</t>
        </is>
      </c>
    </row>
    <row r="22">
      <c r="A22" s="4" t="inlineStr">
        <is>
          <t>Percentage rent increase every year</t>
        </is>
      </c>
      <c r="B22" s="4" t="inlineStr">
        <is>
          <t>2.00%</t>
        </is>
      </c>
    </row>
    <row r="23">
      <c r="A23" s="4" t="inlineStr">
        <is>
          <t>Ground lease reset period</t>
        </is>
      </c>
      <c r="B23" s="4" t="inlineStr">
        <is>
          <t>10 years</t>
        </is>
      </c>
    </row>
    <row r="24">
      <c r="A24" s="4" t="inlineStr">
        <is>
          <t>Remaining ground lease obligation period</t>
        </is>
      </c>
      <c r="B2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declared per common share and common unit (in dollars per share)</t>
        </is>
      </c>
      <c r="B4" s="8" t="n">
        <v>0.5</v>
      </c>
      <c r="C4" s="8" t="n">
        <v>0.5</v>
      </c>
      <c r="D4" s="8" t="n">
        <v>0.485</v>
      </c>
      <c r="E4" s="8" t="n">
        <v>0.48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isclosures - Assets and Liabilities Reported at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djustment of marketable securities and deferred compensation plan liability</t>
        </is>
      </c>
    </row>
    <row r="4">
      <c r="A4" s="4" t="inlineStr">
        <is>
          <t>Net gain (loss) on marketable securities</t>
        </is>
      </c>
      <c r="B4" s="6" t="n">
        <v>1261</v>
      </c>
      <c r="C4" s="6" t="n">
        <v>2662</v>
      </c>
      <c r="D4" s="6" t="n">
        <v>2565</v>
      </c>
      <c r="E4" s="6" t="n">
        <v>-564</v>
      </c>
    </row>
    <row r="5">
      <c r="A5" s="4" t="inlineStr">
        <is>
          <t>Fair value, measurements, recurring [Member] | Fair value (Level 1) [Member]</t>
        </is>
      </c>
    </row>
    <row r="6">
      <c r="A6" s="3" t="inlineStr">
        <is>
          <t>Assets and Liabilities Reported at Fair Value</t>
        </is>
      </c>
    </row>
    <row r="7">
      <c r="A7" s="4" t="inlineStr">
        <is>
          <t>Marketable securities</t>
        </is>
      </c>
      <c r="B7" s="6" t="n">
        <v>25885</v>
      </c>
      <c r="D7" s="6" t="n">
        <v>25885</v>
      </c>
      <c r="F7" s="6" t="n">
        <v>274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Disclosed at Fair Value (Details) - USD ($) $ in Thousands</t>
        </is>
      </c>
      <c r="B1" s="2" t="inlineStr">
        <is>
          <t>Jun. 30, 2021</t>
        </is>
      </c>
      <c r="C1" s="2" t="inlineStr">
        <is>
          <t>Dec. 31, 2020</t>
        </is>
      </c>
    </row>
    <row r="2">
      <c r="A2" s="4" t="inlineStr">
        <is>
          <t>Carrying value [Member] | Secured debt [Member]</t>
        </is>
      </c>
    </row>
    <row r="3">
      <c r="A3" s="3" t="inlineStr">
        <is>
          <t>Fair Value, Balance Sheet Grouping, Financial Statement Captions [Line Items]</t>
        </is>
      </c>
    </row>
    <row r="4">
      <c r="A4" s="4" t="inlineStr">
        <is>
          <t>Fair value of debt, net</t>
        </is>
      </c>
      <c r="B4" s="6" t="n">
        <v>251000</v>
      </c>
      <c r="C4" s="6" t="n">
        <v>253582</v>
      </c>
    </row>
    <row r="5">
      <c r="A5" s="4" t="inlineStr">
        <is>
          <t>Carrying value [Member] | Unsecured debt [Member]</t>
        </is>
      </c>
    </row>
    <row r="6">
      <c r="A6" s="3" t="inlineStr">
        <is>
          <t>Fair Value, Balance Sheet Grouping, Financial Statement Captions [Line Items]</t>
        </is>
      </c>
    </row>
    <row r="7">
      <c r="A7" s="4" t="inlineStr">
        <is>
          <t>Fair value of debt, net</t>
        </is>
      </c>
      <c r="B7" s="5" t="n">
        <v>3672152</v>
      </c>
      <c r="C7" s="5" t="n">
        <v>3670099</v>
      </c>
    </row>
    <row r="8">
      <c r="A8" s="4" t="inlineStr">
        <is>
          <t>Fair value [Member] | Secured debt [Member] | Fair value (level 2) [Member]</t>
        </is>
      </c>
    </row>
    <row r="9">
      <c r="A9" s="3" t="inlineStr">
        <is>
          <t>Fair Value, Balance Sheet Grouping, Financial Statement Captions [Line Items]</t>
        </is>
      </c>
    </row>
    <row r="10">
      <c r="A10" s="4" t="inlineStr">
        <is>
          <t>Fair value of debt, net</t>
        </is>
      </c>
      <c r="B10" s="5" t="n">
        <v>278882</v>
      </c>
      <c r="C10" s="5" t="n">
        <v>282559</v>
      </c>
    </row>
    <row r="11">
      <c r="A11" s="4" t="inlineStr">
        <is>
          <t>Fair value [Member] | Unsecured debt [Member] | Fair value (level 2) [Member]</t>
        </is>
      </c>
    </row>
    <row r="12">
      <c r="A12" s="3" t="inlineStr">
        <is>
          <t>Fair Value, Balance Sheet Grouping, Financial Statement Captions [Line Items]</t>
        </is>
      </c>
    </row>
    <row r="13">
      <c r="A13" s="4" t="inlineStr">
        <is>
          <t>Fair value of debt, net</t>
        </is>
      </c>
      <c r="B13" s="6" t="n">
        <v>4014791</v>
      </c>
      <c r="C13" s="6" t="n">
        <v>4089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Common Stockholders Per Share of the Company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vailable to common stockholders</t>
        </is>
      </c>
      <c r="B4" s="6" t="n">
        <v>35839</v>
      </c>
      <c r="C4" s="6" t="n">
        <v>19618</v>
      </c>
      <c r="D4" s="6" t="n">
        <v>533470</v>
      </c>
      <c r="E4" s="6" t="n">
        <v>59435</v>
      </c>
    </row>
    <row r="5">
      <c r="A5" s="4" t="inlineStr">
        <is>
          <t>Allocation to participating securities</t>
        </is>
      </c>
      <c r="B5" s="5" t="n">
        <v>-371</v>
      </c>
      <c r="C5" s="5" t="n">
        <v>-542</v>
      </c>
      <c r="D5" s="5" t="n">
        <v>-736</v>
      </c>
      <c r="E5" s="5" t="n">
        <v>-1085</v>
      </c>
    </row>
    <row r="6">
      <c r="A6" s="4" t="inlineStr">
        <is>
          <t>Numerator for basic and diluted net income available to common stockholders</t>
        </is>
      </c>
      <c r="B6" s="6" t="n">
        <v>35468</v>
      </c>
      <c r="C6" s="6" t="n">
        <v>19076</v>
      </c>
      <c r="D6" s="6" t="n">
        <v>532734</v>
      </c>
      <c r="E6" s="6" t="n">
        <v>58350</v>
      </c>
    </row>
    <row r="7">
      <c r="A7" s="3" t="inlineStr">
        <is>
          <t>Denominator:</t>
        </is>
      </c>
    </row>
    <row r="8">
      <c r="A8" s="4" t="inlineStr">
        <is>
          <t>Basic weighted average vested shares outstanding (in shares)</t>
        </is>
      </c>
      <c r="B8" s="5" t="n">
        <v>116451931</v>
      </c>
      <c r="C8" s="5" t="n">
        <v>115084897</v>
      </c>
      <c r="D8" s="5" t="n">
        <v>116398450</v>
      </c>
      <c r="E8" s="5" t="n">
        <v>110980066</v>
      </c>
    </row>
    <row r="9">
      <c r="A9" s="4" t="inlineStr">
        <is>
          <t>Effect of dilutive securities (in shares)</t>
        </is>
      </c>
      <c r="B9" s="5" t="n">
        <v>465532</v>
      </c>
      <c r="C9" s="5" t="n">
        <v>454828</v>
      </c>
      <c r="D9" s="5" t="n">
        <v>461295</v>
      </c>
      <c r="E9" s="5" t="n">
        <v>484581</v>
      </c>
    </row>
    <row r="10">
      <c r="A10" s="4" t="inlineStr">
        <is>
          <t>Diluted weighted average vested shares and common stock equivalents outstanding (in shares)</t>
        </is>
      </c>
      <c r="B10" s="5" t="n">
        <v>116917463</v>
      </c>
      <c r="C10" s="5" t="n">
        <v>115539725</v>
      </c>
      <c r="D10" s="5" t="n">
        <v>116859745</v>
      </c>
      <c r="E10" s="5" t="n">
        <v>111464647</v>
      </c>
    </row>
    <row r="11">
      <c r="A11" s="3" t="inlineStr">
        <is>
          <t>Basic earnings per share:</t>
        </is>
      </c>
    </row>
    <row r="12">
      <c r="A12" s="4" t="inlineStr">
        <is>
          <t>Net income available to common stockholders per share (in dollars per share)</t>
        </is>
      </c>
      <c r="B12" s="7" t="n">
        <v>0.3</v>
      </c>
      <c r="C12" s="7" t="n">
        <v>0.17</v>
      </c>
      <c r="D12" s="7" t="n">
        <v>4.58</v>
      </c>
      <c r="E12" s="7" t="n">
        <v>0.53</v>
      </c>
    </row>
    <row r="13">
      <c r="A13" s="3" t="inlineStr">
        <is>
          <t>Diluted earnings per share:</t>
        </is>
      </c>
    </row>
    <row r="14">
      <c r="A14" s="4" t="inlineStr">
        <is>
          <t>Net income available to common stockholders per share (in dollars per share)</t>
        </is>
      </c>
      <c r="B14" s="7" t="n">
        <v>0.3</v>
      </c>
      <c r="C14" s="7" t="n">
        <v>0.17</v>
      </c>
      <c r="D14" s="7" t="n">
        <v>4.56</v>
      </c>
      <c r="E14" s="7" t="n">
        <v>0.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Common Unitholders Per Unit of the Operating Partnership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vailable to common unitholders</t>
        </is>
      </c>
      <c r="B4" s="6" t="n">
        <v>35839</v>
      </c>
      <c r="C4" s="6" t="n">
        <v>19618</v>
      </c>
      <c r="D4" s="6" t="n">
        <v>533470</v>
      </c>
      <c r="E4" s="6" t="n">
        <v>59435</v>
      </c>
    </row>
    <row r="5">
      <c r="A5" s="4" t="inlineStr">
        <is>
          <t>Allocation to participating securities</t>
        </is>
      </c>
      <c r="B5" s="5" t="n">
        <v>-371</v>
      </c>
      <c r="C5" s="5" t="n">
        <v>-542</v>
      </c>
      <c r="D5" s="5" t="n">
        <v>-736</v>
      </c>
      <c r="E5" s="5" t="n">
        <v>-1085</v>
      </c>
    </row>
    <row r="6">
      <c r="A6" s="4" t="inlineStr">
        <is>
          <t>Numerator for basic and diluted net income available to common stockholders</t>
        </is>
      </c>
      <c r="B6" s="6" t="n">
        <v>35468</v>
      </c>
      <c r="C6" s="6" t="n">
        <v>19076</v>
      </c>
      <c r="D6" s="6" t="n">
        <v>532734</v>
      </c>
      <c r="E6" s="6" t="n">
        <v>58350</v>
      </c>
    </row>
    <row r="7">
      <c r="A7" s="3" t="inlineStr">
        <is>
          <t>Denominator:</t>
        </is>
      </c>
    </row>
    <row r="8">
      <c r="A8" s="4" t="inlineStr">
        <is>
          <t>Basic weighted average vested shares outstanding (in shares)</t>
        </is>
      </c>
      <c r="B8" s="5" t="n">
        <v>116451931</v>
      </c>
      <c r="C8" s="5" t="n">
        <v>115084897</v>
      </c>
      <c r="D8" s="5" t="n">
        <v>116398450</v>
      </c>
      <c r="E8" s="5" t="n">
        <v>110980066</v>
      </c>
    </row>
    <row r="9">
      <c r="A9" s="4" t="inlineStr">
        <is>
          <t>Effect of dilutive securities (in shares)</t>
        </is>
      </c>
      <c r="B9" s="5" t="n">
        <v>465532</v>
      </c>
      <c r="C9" s="5" t="n">
        <v>454828</v>
      </c>
      <c r="D9" s="5" t="n">
        <v>461295</v>
      </c>
      <c r="E9" s="5" t="n">
        <v>484581</v>
      </c>
    </row>
    <row r="10">
      <c r="A10" s="4" t="inlineStr">
        <is>
          <t>Diluted weighted average vested shares and common stock equivalents outstanding (in shares)</t>
        </is>
      </c>
      <c r="B10" s="5" t="n">
        <v>116917463</v>
      </c>
      <c r="C10" s="5" t="n">
        <v>115539725</v>
      </c>
      <c r="D10" s="5" t="n">
        <v>116859745</v>
      </c>
      <c r="E10" s="5" t="n">
        <v>111464647</v>
      </c>
    </row>
    <row r="11">
      <c r="A11" s="3" t="inlineStr">
        <is>
          <t>Basic earnings per unit:</t>
        </is>
      </c>
    </row>
    <row r="12">
      <c r="A12" s="4" t="inlineStr">
        <is>
          <t>Net income available to common stockholders per share (in dollars per share)</t>
        </is>
      </c>
      <c r="B12" s="7" t="n">
        <v>0.3</v>
      </c>
      <c r="C12" s="7" t="n">
        <v>0.17</v>
      </c>
      <c r="D12" s="7" t="n">
        <v>4.58</v>
      </c>
      <c r="E12" s="7" t="n">
        <v>0.53</v>
      </c>
    </row>
    <row r="13">
      <c r="A13" s="3" t="inlineStr">
        <is>
          <t>Diluted earnings per unit:</t>
        </is>
      </c>
    </row>
    <row r="14">
      <c r="A14" s="4" t="inlineStr">
        <is>
          <t>Net income available to common stockholders per share (in dollars per share)</t>
        </is>
      </c>
      <c r="B14" s="7" t="n">
        <v>0.3</v>
      </c>
      <c r="C14" s="7" t="n">
        <v>0.17</v>
      </c>
      <c r="D14" s="7" t="n">
        <v>4.56</v>
      </c>
      <c r="E14" s="7" t="n">
        <v>0.52</v>
      </c>
    </row>
    <row r="15">
      <c r="A15" s="4" t="inlineStr">
        <is>
          <t>Kilroy Realty L.P. [Member]</t>
        </is>
      </c>
    </row>
    <row r="16">
      <c r="A16" s="3" t="inlineStr">
        <is>
          <t>Numerator:</t>
        </is>
      </c>
    </row>
    <row r="17">
      <c r="A17" s="4" t="inlineStr">
        <is>
          <t>Net income available to common unitholders</t>
        </is>
      </c>
      <c r="B17" s="6" t="n">
        <v>36193</v>
      </c>
      <c r="C17" s="6" t="n">
        <v>19838</v>
      </c>
      <c r="D17" s="6" t="n">
        <v>538710</v>
      </c>
      <c r="E17" s="6" t="n">
        <v>60227</v>
      </c>
    </row>
    <row r="18">
      <c r="A18" s="4" t="inlineStr">
        <is>
          <t>Allocation to participating securities</t>
        </is>
      </c>
      <c r="B18" s="5" t="n">
        <v>-371</v>
      </c>
      <c r="C18" s="5" t="n">
        <v>-542</v>
      </c>
      <c r="D18" s="5" t="n">
        <v>-736</v>
      </c>
      <c r="E18" s="5" t="n">
        <v>-1085</v>
      </c>
    </row>
    <row r="19">
      <c r="A19" s="4" t="inlineStr">
        <is>
          <t>Numerator for basic and diluted net income available to common stockholders</t>
        </is>
      </c>
      <c r="B19" s="6" t="n">
        <v>35822</v>
      </c>
      <c r="C19" s="6" t="n">
        <v>19296</v>
      </c>
      <c r="D19" s="6" t="n">
        <v>537974</v>
      </c>
      <c r="E19" s="6" t="n">
        <v>59142</v>
      </c>
    </row>
    <row r="20">
      <c r="A20" s="3" t="inlineStr">
        <is>
          <t>Denominator:</t>
        </is>
      </c>
    </row>
    <row r="21">
      <c r="A21" s="4" t="inlineStr">
        <is>
          <t>Basic weighted average vested shares outstanding (in shares)</t>
        </is>
      </c>
      <c r="B21" s="5" t="n">
        <v>117602505</v>
      </c>
      <c r="C21" s="5" t="n">
        <v>117098562</v>
      </c>
      <c r="D21" s="5" t="n">
        <v>117549024</v>
      </c>
      <c r="E21" s="5" t="n">
        <v>112997795</v>
      </c>
    </row>
    <row r="22">
      <c r="A22" s="4" t="inlineStr">
        <is>
          <t>Effect of dilutive securities (in shares)</t>
        </is>
      </c>
      <c r="B22" s="5" t="n">
        <v>465532</v>
      </c>
      <c r="C22" s="5" t="n">
        <v>454828</v>
      </c>
      <c r="D22" s="5" t="n">
        <v>461295</v>
      </c>
      <c r="E22" s="5" t="n">
        <v>484581</v>
      </c>
    </row>
    <row r="23">
      <c r="A23" s="4" t="inlineStr">
        <is>
          <t>Diluted weighted average vested shares and common stock equivalents outstanding (in shares)</t>
        </is>
      </c>
      <c r="B23" s="5" t="n">
        <v>118068037</v>
      </c>
      <c r="C23" s="5" t="n">
        <v>117553390</v>
      </c>
      <c r="D23" s="5" t="n">
        <v>118010319</v>
      </c>
      <c r="E23" s="5" t="n">
        <v>113482376</v>
      </c>
    </row>
    <row r="24">
      <c r="A24" s="3" t="inlineStr">
        <is>
          <t>Basic earnings per unit:</t>
        </is>
      </c>
    </row>
    <row r="25">
      <c r="A25" s="4" t="inlineStr">
        <is>
          <t>Net income available to common stockholders per share (in dollars per share)</t>
        </is>
      </c>
      <c r="B25" s="7" t="n">
        <v>0.3</v>
      </c>
      <c r="C25" s="7" t="n">
        <v>0.16</v>
      </c>
      <c r="D25" s="7" t="n">
        <v>4.58</v>
      </c>
      <c r="E25" s="7" t="n">
        <v>0.52</v>
      </c>
    </row>
    <row r="26">
      <c r="A26" s="3" t="inlineStr">
        <is>
          <t>Diluted earnings per unit:</t>
        </is>
      </c>
    </row>
    <row r="27">
      <c r="A27" s="4" t="inlineStr">
        <is>
          <t>Net income available to common stockholders per share (in dollars per share)</t>
        </is>
      </c>
      <c r="B27" s="7" t="n">
        <v>0.3</v>
      </c>
      <c r="C27" s="7" t="n">
        <v>0.16</v>
      </c>
      <c r="D27" s="7" t="n">
        <v>4.56</v>
      </c>
      <c r="E27" s="7" t="n">
        <v>0.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Company - Supplemental Cash Flow (Details) - USD ($) $ in Thousands</t>
        </is>
      </c>
      <c r="B1" s="2" t="inlineStr">
        <is>
          <t>6 Months Ended</t>
        </is>
      </c>
    </row>
    <row r="2">
      <c r="B2" s="2" t="inlineStr">
        <is>
          <t>Jun. 30, 2021</t>
        </is>
      </c>
      <c r="C2" s="2" t="inlineStr">
        <is>
          <t>Jun. 30, 2020</t>
        </is>
      </c>
    </row>
    <row r="3">
      <c r="A3" s="3" t="inlineStr">
        <is>
          <t>SUPPLEMENTAL CASH FLOWS INFORMATION:</t>
        </is>
      </c>
    </row>
    <row r="4">
      <c r="A4" s="4" t="inlineStr">
        <is>
          <t>Cash paid for interest, net of capitalized interest of $33,244 and $39,952 as of June 30, 2021 and 2020, respectively</t>
        </is>
      </c>
      <c r="B4" s="6" t="n">
        <v>41520</v>
      </c>
      <c r="C4" s="6" t="n">
        <v>25494</v>
      </c>
    </row>
    <row r="5">
      <c r="A5" s="4" t="inlineStr">
        <is>
          <t>Capitalized interest</t>
        </is>
      </c>
      <c r="B5" s="5" t="n">
        <v>33244</v>
      </c>
      <c r="C5" s="5" t="n">
        <v>39952</v>
      </c>
    </row>
    <row r="6">
      <c r="A6" s="4" t="inlineStr">
        <is>
          <t>Cash paid for amounts included in the measurement of ground lease liabilities</t>
        </is>
      </c>
      <c r="B6" s="5" t="n">
        <v>2887</v>
      </c>
      <c r="C6" s="5" t="n">
        <v>2905</v>
      </c>
    </row>
    <row r="7">
      <c r="A7" s="3" t="inlineStr">
        <is>
          <t>NON-CASH INVESTING TRANSACTIONS:</t>
        </is>
      </c>
    </row>
    <row r="8">
      <c r="A8" s="4" t="inlineStr">
        <is>
          <t>Accrual for expenditures for operating properties and development properties</t>
        </is>
      </c>
      <c r="B8" s="5" t="n">
        <v>85490</v>
      </c>
      <c r="C8" s="5" t="n">
        <v>131892</v>
      </c>
    </row>
    <row r="9">
      <c r="A9" s="4" t="inlineStr">
        <is>
          <t>Tenant improvements funded directly by tenants</t>
        </is>
      </c>
      <c r="B9" s="5" t="n">
        <v>4265</v>
      </c>
      <c r="C9" s="5" t="n">
        <v>7210</v>
      </c>
    </row>
    <row r="10">
      <c r="A10" s="4" t="inlineStr">
        <is>
          <t>Assumption of accrued liabilities in connection with acquisitions (Notes 2 and 11)</t>
        </is>
      </c>
      <c r="B10" s="5" t="n">
        <v>37572</v>
      </c>
      <c r="C10" s="5" t="n">
        <v>0</v>
      </c>
    </row>
    <row r="11">
      <c r="A11" s="4" t="inlineStr">
        <is>
          <t>Initial measurement of operating right of use ground lease assets (Notes 2 and 11)</t>
        </is>
      </c>
      <c r="B11" s="5" t="n">
        <v>46430</v>
      </c>
      <c r="C11" s="5" t="n">
        <v>0</v>
      </c>
    </row>
    <row r="12">
      <c r="A12" s="4" t="inlineStr">
        <is>
          <t>Initial measurement of operating ground lease liabilities (Notes 2 and 11)</t>
        </is>
      </c>
      <c r="B12" s="5" t="n">
        <v>46430</v>
      </c>
      <c r="C12" s="5" t="n">
        <v>0</v>
      </c>
    </row>
    <row r="13">
      <c r="A13" s="3" t="inlineStr">
        <is>
          <t>NON-CASH FINANCING TRANSACTIONS:</t>
        </is>
      </c>
    </row>
    <row r="14">
      <c r="A14" s="4" t="inlineStr">
        <is>
          <t>Accrual of dividends and distributions payable to common stockholders and common unitholders (Note 17)</t>
        </is>
      </c>
      <c r="B14" s="5" t="n">
        <v>59455</v>
      </c>
      <c r="C14" s="5" t="n">
        <v>57600</v>
      </c>
    </row>
    <row r="15">
      <c r="A15" s="4" t="inlineStr">
        <is>
          <t>Exchange of common units of the Operating Partnership into shares of the Company’s common stock</t>
        </is>
      </c>
      <c r="B15" s="6" t="n">
        <v>0</v>
      </c>
      <c r="C15" s="6" t="n">
        <v>38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Company - Reconciliation of 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RECONCILIATION OF CASH AND CASH EQUIVALENTS AND RESTRICTED CASH:</t>
        </is>
      </c>
    </row>
    <row r="3">
      <c r="A3" s="4" t="inlineStr">
        <is>
          <t>Cash and cash equivalents</t>
        </is>
      </c>
      <c r="B3" s="6" t="n">
        <v>519307</v>
      </c>
      <c r="C3" s="6" t="n">
        <v>731991</v>
      </c>
      <c r="D3" s="6" t="n">
        <v>605012</v>
      </c>
      <c r="E3" s="6" t="n">
        <v>60044</v>
      </c>
    </row>
    <row r="4">
      <c r="A4" s="4" t="inlineStr">
        <is>
          <t>Restricted cash</t>
        </is>
      </c>
      <c r="B4" s="5" t="n">
        <v>450457</v>
      </c>
      <c r="C4" s="5" t="n">
        <v>91139</v>
      </c>
      <c r="D4" s="5" t="n">
        <v>16300</v>
      </c>
      <c r="E4" s="5" t="n">
        <v>16300</v>
      </c>
    </row>
    <row r="5">
      <c r="A5" s="4" t="inlineStr">
        <is>
          <t>Cash and cash equivalents and restricted cash</t>
        </is>
      </c>
      <c r="B5" s="6" t="n">
        <v>969764</v>
      </c>
      <c r="C5" s="6" t="n">
        <v>823130</v>
      </c>
      <c r="D5" s="6" t="n">
        <v>621312</v>
      </c>
      <c r="E5" s="6" t="n">
        <v>76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of the Operating Partnership - Supplemental Cash Flow (Details) - USD ($) $ in Thousands</t>
        </is>
      </c>
      <c r="B1" s="2" t="inlineStr">
        <is>
          <t>6 Months Ended</t>
        </is>
      </c>
    </row>
    <row r="2">
      <c r="B2" s="2" t="inlineStr">
        <is>
          <t>Jun. 30, 2021</t>
        </is>
      </c>
      <c r="C2" s="2" t="inlineStr">
        <is>
          <t>Jun. 30, 2020</t>
        </is>
      </c>
    </row>
    <row r="3">
      <c r="A3" s="3" t="inlineStr">
        <is>
          <t>SUPPLEMENTAL CASH FLOWS INFORMATION:</t>
        </is>
      </c>
    </row>
    <row r="4">
      <c r="A4" s="4" t="inlineStr">
        <is>
          <t>Cash paid for interest, net of capitalized interest of $33,244 and $39,952 as of June 30, 2021 and 2020, respectively</t>
        </is>
      </c>
      <c r="B4" s="6" t="n">
        <v>41520</v>
      </c>
      <c r="C4" s="6" t="n">
        <v>25494</v>
      </c>
    </row>
    <row r="5">
      <c r="A5" s="4" t="inlineStr">
        <is>
          <t>Capitalized interest</t>
        </is>
      </c>
      <c r="B5" s="5" t="n">
        <v>33244</v>
      </c>
      <c r="C5" s="5" t="n">
        <v>39952</v>
      </c>
    </row>
    <row r="6">
      <c r="A6" s="4" t="inlineStr">
        <is>
          <t>Cash paid for amounts included in the measurement of ground lease liabilities</t>
        </is>
      </c>
      <c r="B6" s="5" t="n">
        <v>2887</v>
      </c>
      <c r="C6" s="5" t="n">
        <v>2905</v>
      </c>
    </row>
    <row r="7">
      <c r="A7" s="3" t="inlineStr">
        <is>
          <t>NON-CASH INVESTING TRANSACTIONS:</t>
        </is>
      </c>
    </row>
    <row r="8">
      <c r="A8" s="4" t="inlineStr">
        <is>
          <t>Accrual for expenditures for operating properties and development properties</t>
        </is>
      </c>
      <c r="B8" s="5" t="n">
        <v>85490</v>
      </c>
      <c r="C8" s="5" t="n">
        <v>131892</v>
      </c>
    </row>
    <row r="9">
      <c r="A9" s="4" t="inlineStr">
        <is>
          <t>Tenant improvements funded directly by tenants</t>
        </is>
      </c>
      <c r="B9" s="5" t="n">
        <v>4265</v>
      </c>
      <c r="C9" s="5" t="n">
        <v>7210</v>
      </c>
    </row>
    <row r="10">
      <c r="A10" s="4" t="inlineStr">
        <is>
          <t>Assumption of accrued liabilities in connection with acquisitions (Notes 2 and 11)</t>
        </is>
      </c>
      <c r="B10" s="5" t="n">
        <v>37572</v>
      </c>
      <c r="C10" s="5" t="n">
        <v>0</v>
      </c>
    </row>
    <row r="11">
      <c r="A11" s="4" t="inlineStr">
        <is>
          <t>Initial measurement of operating right of use ground lease assets (Notes 2 and 11)</t>
        </is>
      </c>
      <c r="B11" s="5" t="n">
        <v>46430</v>
      </c>
      <c r="C11" s="5" t="n">
        <v>0</v>
      </c>
    </row>
    <row r="12">
      <c r="A12" s="4" t="inlineStr">
        <is>
          <t>Initial measurement of operating ground lease liabilities (Notes 2 and 11)</t>
        </is>
      </c>
      <c r="B12" s="5" t="n">
        <v>46430</v>
      </c>
      <c r="C12" s="5" t="n">
        <v>0</v>
      </c>
    </row>
    <row r="13">
      <c r="A13" s="3" t="inlineStr">
        <is>
          <t>NON-CASH FINANCING TRANSACTIONS:</t>
        </is>
      </c>
    </row>
    <row r="14">
      <c r="A14" s="4" t="inlineStr">
        <is>
          <t>Accrual of distributions payable to common unitholders (Note 17)</t>
        </is>
      </c>
      <c r="B14" s="5" t="n">
        <v>59455</v>
      </c>
      <c r="C14" s="5" t="n">
        <v>57600</v>
      </c>
    </row>
    <row r="15">
      <c r="A15" s="4" t="inlineStr">
        <is>
          <t>Kilroy Realty L.P. [Member]</t>
        </is>
      </c>
    </row>
    <row r="16">
      <c r="A16" s="3" t="inlineStr">
        <is>
          <t>SUPPLEMENTAL CASH FLOWS INFORMATION:</t>
        </is>
      </c>
    </row>
    <row r="17">
      <c r="A17" s="4" t="inlineStr">
        <is>
          <t>Cash paid for interest, net of capitalized interest of $33,244 and $39,952 as of June 30, 2021 and 2020, respectively</t>
        </is>
      </c>
      <c r="B17" s="5" t="n">
        <v>41520</v>
      </c>
      <c r="C17" s="5" t="n">
        <v>25494</v>
      </c>
    </row>
    <row r="18">
      <c r="A18" s="4" t="inlineStr">
        <is>
          <t>Capitalized interest</t>
        </is>
      </c>
      <c r="B18" s="5" t="n">
        <v>33244</v>
      </c>
      <c r="C18" s="5" t="n">
        <v>39952</v>
      </c>
    </row>
    <row r="19">
      <c r="A19" s="4" t="inlineStr">
        <is>
          <t>Cash paid for amounts included in the measurement of ground lease liabilities</t>
        </is>
      </c>
      <c r="B19" s="5" t="n">
        <v>2887</v>
      </c>
      <c r="C19" s="5" t="n">
        <v>2905</v>
      </c>
    </row>
    <row r="20">
      <c r="A20" s="3" t="inlineStr">
        <is>
          <t>NON-CASH INVESTING TRANSACTIONS:</t>
        </is>
      </c>
    </row>
    <row r="21">
      <c r="A21" s="4" t="inlineStr">
        <is>
          <t>Accrual for expenditures for operating properties and development properties</t>
        </is>
      </c>
      <c r="B21" s="5" t="n">
        <v>85490</v>
      </c>
      <c r="C21" s="5" t="n">
        <v>131892</v>
      </c>
    </row>
    <row r="22">
      <c r="A22" s="4" t="inlineStr">
        <is>
          <t>Tenant improvements funded directly by tenants</t>
        </is>
      </c>
      <c r="B22" s="5" t="n">
        <v>4265</v>
      </c>
      <c r="C22" s="5" t="n">
        <v>7210</v>
      </c>
    </row>
    <row r="23">
      <c r="A23" s="4" t="inlineStr">
        <is>
          <t>Assumption of accrued liabilities in connection with acquisitions (Notes 2 and 11)</t>
        </is>
      </c>
      <c r="B23" s="5" t="n">
        <v>37572</v>
      </c>
      <c r="C23" s="5" t="n">
        <v>0</v>
      </c>
    </row>
    <row r="24">
      <c r="A24" s="4" t="inlineStr">
        <is>
          <t>Initial measurement of operating right of use ground lease assets (Notes 2 and 11)</t>
        </is>
      </c>
      <c r="B24" s="5" t="n">
        <v>46430</v>
      </c>
      <c r="C24" s="5" t="n">
        <v>0</v>
      </c>
    </row>
    <row r="25">
      <c r="A25" s="4" t="inlineStr">
        <is>
          <t>Initial measurement of operating ground lease liabilities (Notes 2 and 11)</t>
        </is>
      </c>
      <c r="B25" s="5" t="n">
        <v>46430</v>
      </c>
      <c r="C25" s="5" t="n">
        <v>0</v>
      </c>
    </row>
    <row r="26">
      <c r="A26" s="3" t="inlineStr">
        <is>
          <t>NON-CASH FINANCING TRANSACTIONS:</t>
        </is>
      </c>
    </row>
    <row r="27">
      <c r="A27" s="4" t="inlineStr">
        <is>
          <t>Accrual of distributions payable to common unitholders (Note 17)</t>
        </is>
      </c>
      <c r="B27" s="6" t="n">
        <v>59455</v>
      </c>
      <c r="C27" s="6" t="n">
        <v>57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Operating Partnership - Reconciliation of 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RECONCILIATION OF CASH AND CASH EQUIVALENTS AND RESTRICTED CASH:</t>
        </is>
      </c>
    </row>
    <row r="3">
      <c r="A3" s="4" t="inlineStr">
        <is>
          <t>Cash and cash equivalents</t>
        </is>
      </c>
      <c r="B3" s="6" t="n">
        <v>519307</v>
      </c>
      <c r="C3" s="6" t="n">
        <v>731991</v>
      </c>
      <c r="D3" s="6" t="n">
        <v>605012</v>
      </c>
      <c r="E3" s="6" t="n">
        <v>60044</v>
      </c>
    </row>
    <row r="4">
      <c r="A4" s="4" t="inlineStr">
        <is>
          <t>Restricted cash</t>
        </is>
      </c>
      <c r="B4" s="5" t="n">
        <v>450457</v>
      </c>
      <c r="C4" s="5" t="n">
        <v>91139</v>
      </c>
      <c r="D4" s="5" t="n">
        <v>16300</v>
      </c>
      <c r="E4" s="5" t="n">
        <v>16300</v>
      </c>
    </row>
    <row r="5">
      <c r="A5" s="4" t="inlineStr">
        <is>
          <t>Cash and cash equivalents and restricted cash</t>
        </is>
      </c>
      <c r="B5" s="5" t="n">
        <v>969764</v>
      </c>
      <c r="C5" s="5" t="n">
        <v>823130</v>
      </c>
      <c r="D5" s="5" t="n">
        <v>621312</v>
      </c>
      <c r="E5" s="5" t="n">
        <v>76344</v>
      </c>
    </row>
    <row r="6">
      <c r="A6" s="4" t="inlineStr">
        <is>
          <t>Kilroy Realty L.P. [Member]</t>
        </is>
      </c>
    </row>
    <row r="7">
      <c r="A7" s="3" t="inlineStr">
        <is>
          <t>RECONCILIATION OF CASH AND CASH EQUIVALENTS AND RESTRICTED CASH:</t>
        </is>
      </c>
    </row>
    <row r="8">
      <c r="A8" s="4" t="inlineStr">
        <is>
          <t>Cash and cash equivalents</t>
        </is>
      </c>
      <c r="B8" s="5" t="n">
        <v>519307</v>
      </c>
      <c r="C8" s="5" t="n">
        <v>731991</v>
      </c>
      <c r="D8" s="5" t="n">
        <v>605012</v>
      </c>
      <c r="E8" s="5" t="n">
        <v>60044</v>
      </c>
    </row>
    <row r="9">
      <c r="A9" s="4" t="inlineStr">
        <is>
          <t>Restricted cash</t>
        </is>
      </c>
      <c r="B9" s="5" t="n">
        <v>450457</v>
      </c>
      <c r="C9" s="5" t="n">
        <v>91139</v>
      </c>
      <c r="D9" s="5" t="n">
        <v>16300</v>
      </c>
      <c r="E9" s="5" t="n">
        <v>16300</v>
      </c>
    </row>
    <row r="10">
      <c r="A10" s="4" t="inlineStr">
        <is>
          <t>Cash and cash equivalents and restricted cash</t>
        </is>
      </c>
      <c r="B10" s="6" t="n">
        <v>969764</v>
      </c>
      <c r="C10" s="6" t="n">
        <v>823130</v>
      </c>
      <c r="D10" s="6" t="n">
        <v>621312</v>
      </c>
      <c r="E10" s="6" t="n">
        <v>76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USD ($) $ in Millions</t>
        </is>
      </c>
      <c r="B1" s="2" t="inlineStr">
        <is>
          <t>Jul. 14, 2021</t>
        </is>
      </c>
      <c r="C1" s="2" t="inlineStr">
        <is>
          <t>Jul. 08, 2021</t>
        </is>
      </c>
      <c r="D1" s="2" t="inlineStr">
        <is>
          <t>Jun. 30, 2021</t>
        </is>
      </c>
    </row>
    <row r="2">
      <c r="A2" s="3" t="inlineStr">
        <is>
          <t>Subsequent Event [Line Items]</t>
        </is>
      </c>
    </row>
    <row r="3">
      <c r="A3" s="4" t="inlineStr">
        <is>
          <t>Purchase price</t>
        </is>
      </c>
      <c r="D3" s="9" t="n">
        <v>622.2</v>
      </c>
    </row>
    <row r="4">
      <c r="A4" s="4" t="inlineStr">
        <is>
          <t>Subsequent event [Member]</t>
        </is>
      </c>
    </row>
    <row r="5">
      <c r="A5" s="3" t="inlineStr">
        <is>
          <t>Subsequent Event [Line Items]</t>
        </is>
      </c>
    </row>
    <row r="6">
      <c r="A6" s="4" t="inlineStr">
        <is>
          <t>Payment of dividends</t>
        </is>
      </c>
      <c r="B6" s="9" t="n">
        <v>59.5</v>
      </c>
    </row>
    <row r="7">
      <c r="A7" s="4" t="inlineStr">
        <is>
          <t>Subsequent event [Member] | 601 108th Avenue NE, Bellevue, WA [Member]</t>
        </is>
      </c>
    </row>
    <row r="8">
      <c r="A8" s="3" t="inlineStr">
        <is>
          <t>Subsequent Event [Line Items]</t>
        </is>
      </c>
    </row>
    <row r="9">
      <c r="A9" s="4" t="inlineStr">
        <is>
          <t>Purchase price</t>
        </is>
      </c>
      <c r="C9" s="6"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50291</v>
      </c>
      <c r="C4" s="6" t="n">
        <v>69770</v>
      </c>
    </row>
    <row r="5">
      <c r="A5" s="3" t="inlineStr">
        <is>
          <t>Adjustments to reconcile net income to net cash provided by operating activities:</t>
        </is>
      </c>
    </row>
    <row r="6">
      <c r="A6" s="4" t="inlineStr">
        <is>
          <t>Depreciation and amortization of real estate assets and leasing costs</t>
        </is>
      </c>
      <c r="B6" s="5" t="n">
        <v>146468</v>
      </c>
      <c r="C6" s="5" t="n">
        <v>148419</v>
      </c>
    </row>
    <row r="7">
      <c r="A7" s="4" t="inlineStr">
        <is>
          <t>Depreciation of non-real estate furniture, fixtures and equipment</t>
        </is>
      </c>
      <c r="B7" s="5" t="n">
        <v>3053</v>
      </c>
      <c r="C7" s="5" t="n">
        <v>6036</v>
      </c>
    </row>
    <row r="8">
      <c r="A8" s="4" t="inlineStr">
        <is>
          <t>Revenue reversals for doubtful accounts, net (Note 10)</t>
        </is>
      </c>
      <c r="B8" s="5" t="n">
        <v>746</v>
      </c>
      <c r="C8" s="5" t="n">
        <v>12381</v>
      </c>
    </row>
    <row r="9">
      <c r="A9" s="4" t="inlineStr">
        <is>
          <t>Non-cash amortization of share-based compensation awards</t>
        </is>
      </c>
      <c r="B9" s="5" t="n">
        <v>17415</v>
      </c>
      <c r="C9" s="5" t="n">
        <v>18311</v>
      </c>
    </row>
    <row r="10">
      <c r="A10" s="4" t="inlineStr">
        <is>
          <t>Non-cash amortization of deferred financing costs and debt discounts</t>
        </is>
      </c>
      <c r="B10" s="5" t="n">
        <v>1590</v>
      </c>
      <c r="C10" s="5" t="n">
        <v>1076</v>
      </c>
    </row>
    <row r="11">
      <c r="A11" s="4" t="inlineStr">
        <is>
          <t>Non-cash amortization of net below market rents</t>
        </is>
      </c>
      <c r="B11" s="5" t="n">
        <v>-2194</v>
      </c>
      <c r="C11" s="5" t="n">
        <v>-4500</v>
      </c>
    </row>
    <row r="12">
      <c r="A12" s="4" t="inlineStr">
        <is>
          <t>Gain on sale of depreciable operating property (Note 3)</t>
        </is>
      </c>
      <c r="B12" s="5" t="n">
        <v>-457831</v>
      </c>
      <c r="C12" s="5" t="n">
        <v>0</v>
      </c>
    </row>
    <row r="13">
      <c r="A13" s="4" t="inlineStr">
        <is>
          <t>Non-cash amortization of deferred revenue related to tenant-funded tenant improvements</t>
        </is>
      </c>
      <c r="B13" s="5" t="n">
        <v>-8915</v>
      </c>
      <c r="C13" s="5" t="n">
        <v>-8793</v>
      </c>
    </row>
    <row r="14">
      <c r="A14" s="4" t="inlineStr">
        <is>
          <t>Straight-line rents</t>
        </is>
      </c>
      <c r="B14" s="5" t="n">
        <v>-31029</v>
      </c>
      <c r="C14" s="5" t="n">
        <v>-33514</v>
      </c>
    </row>
    <row r="15">
      <c r="A15" s="4" t="inlineStr">
        <is>
          <t>Amortization of right of use ground lease assets</t>
        </is>
      </c>
      <c r="B15" s="5" t="n">
        <v>424</v>
      </c>
      <c r="C15" s="5" t="n">
        <v>408</v>
      </c>
    </row>
    <row r="16">
      <c r="A16" s="4" t="inlineStr">
        <is>
          <t>Net change in other operating assets</t>
        </is>
      </c>
      <c r="B16" s="5" t="n">
        <v>-3622</v>
      </c>
      <c r="C16" s="5" t="n">
        <v>13991</v>
      </c>
    </row>
    <row r="17">
      <c r="A17" s="4" t="inlineStr">
        <is>
          <t>Net change in other operating liabilities</t>
        </is>
      </c>
      <c r="B17" s="5" t="n">
        <v>70</v>
      </c>
      <c r="C17" s="5" t="n">
        <v>437</v>
      </c>
    </row>
    <row r="18">
      <c r="A18" s="4" t="inlineStr">
        <is>
          <t>Net cash provided by operating activities</t>
        </is>
      </c>
      <c r="B18" s="5" t="n">
        <v>216466</v>
      </c>
      <c r="C18" s="5" t="n">
        <v>224022</v>
      </c>
    </row>
    <row r="19">
      <c r="A19" s="3" t="inlineStr">
        <is>
          <t>CASH FLOWS FROM INVESTING ACTIVITIES:</t>
        </is>
      </c>
    </row>
    <row r="20">
      <c r="A20" s="4" t="inlineStr">
        <is>
          <t>Expenditures for development properties and undeveloped land</t>
        </is>
      </c>
      <c r="B20" s="5" t="n">
        <v>-263227</v>
      </c>
      <c r="C20" s="5" t="n">
        <v>-293711</v>
      </c>
    </row>
    <row r="21">
      <c r="A21" s="4" t="inlineStr">
        <is>
          <t>Expenditures for operating properties and other capital assets</t>
        </is>
      </c>
      <c r="B21" s="5" t="n">
        <v>-63903</v>
      </c>
      <c r="C21" s="5" t="n">
        <v>-80630</v>
      </c>
    </row>
    <row r="22">
      <c r="A22" s="4" t="inlineStr">
        <is>
          <t>Expenditures for acquisition of development properties and undeveloped land (Note 2)</t>
        </is>
      </c>
      <c r="B22" s="5" t="n">
        <v>-586927</v>
      </c>
      <c r="C22" s="5" t="n">
        <v>0</v>
      </c>
    </row>
    <row r="23">
      <c r="A23" s="4" t="inlineStr">
        <is>
          <t>Net proceeds received from dispositions (Note 3)</t>
        </is>
      </c>
      <c r="B23" s="5" t="n">
        <v>1013359</v>
      </c>
      <c r="C23" s="5" t="n">
        <v>0</v>
      </c>
    </row>
    <row r="24">
      <c r="A24" s="4" t="inlineStr">
        <is>
          <t>Net increase in acquisition-related deposits</t>
        </is>
      </c>
      <c r="B24" s="5" t="n">
        <v>-4000</v>
      </c>
      <c r="C24" s="5" t="n">
        <v>0</v>
      </c>
    </row>
    <row r="25">
      <c r="A25" s="4" t="inlineStr">
        <is>
          <t>Net cash provided by (used in) investing activities</t>
        </is>
      </c>
      <c r="B25" s="5" t="n">
        <v>95302</v>
      </c>
      <c r="C25" s="5" t="n">
        <v>-374341</v>
      </c>
    </row>
    <row r="26">
      <c r="A26" s="3" t="inlineStr">
        <is>
          <t>CASH FLOWS FROM FINANCING ACTIVITIES:</t>
        </is>
      </c>
    </row>
    <row r="27">
      <c r="A27" s="4" t="inlineStr">
        <is>
          <t>Principal payments and repayments of secured debt</t>
        </is>
      </c>
      <c r="B27" s="5" t="n">
        <v>-2645</v>
      </c>
      <c r="C27" s="5" t="n">
        <v>-2543</v>
      </c>
    </row>
    <row r="28">
      <c r="A28" s="4" t="inlineStr">
        <is>
          <t>Financing costs (Note 5)</t>
        </is>
      </c>
      <c r="B28" s="5" t="n">
        <v>-7569</v>
      </c>
      <c r="C28" s="5" t="n">
        <v>-2283</v>
      </c>
    </row>
    <row r="29">
      <c r="A29" s="4" t="inlineStr">
        <is>
          <t>Repurchase of common stock and restricted stock units</t>
        </is>
      </c>
      <c r="B29" s="5" t="n">
        <v>-21137</v>
      </c>
      <c r="C29" s="5" t="n">
        <v>-10534</v>
      </c>
    </row>
    <row r="30">
      <c r="A30" s="4" t="inlineStr">
        <is>
          <t>Distributions to noncontrolling interests in consolidated property partnerships</t>
        </is>
      </c>
      <c r="B30" s="5" t="n">
        <v>-16389</v>
      </c>
      <c r="C30" s="5" t="n">
        <v>-6915</v>
      </c>
    </row>
    <row r="31">
      <c r="A31" s="4" t="inlineStr">
        <is>
          <t>Dividends and distributions paid to common stockholders and common unitholders</t>
        </is>
      </c>
      <c r="B31" s="5" t="n">
        <v>-117394</v>
      </c>
      <c r="C31" s="5" t="n">
        <v>-109187</v>
      </c>
    </row>
    <row r="32">
      <c r="A32" s="4" t="inlineStr">
        <is>
          <t>Net proceeds from issuance of common stock</t>
        </is>
      </c>
      <c r="B32" s="5" t="n">
        <v>0</v>
      </c>
      <c r="C32" s="5" t="n">
        <v>721749</v>
      </c>
    </row>
    <row r="33">
      <c r="A33" s="4" t="inlineStr">
        <is>
          <t>Proceeds from the issuance of unsecured debt (Note 5)</t>
        </is>
      </c>
      <c r="B33" s="5" t="n">
        <v>0</v>
      </c>
      <c r="C33" s="5" t="n">
        <v>350000</v>
      </c>
    </row>
    <row r="34">
      <c r="A34" s="4" t="inlineStr">
        <is>
          <t>Borrowings on unsecured revolving credit facility</t>
        </is>
      </c>
      <c r="B34" s="5" t="n">
        <v>0</v>
      </c>
      <c r="C34" s="5" t="n">
        <v>190000</v>
      </c>
    </row>
    <row r="35">
      <c r="A35" s="4" t="inlineStr">
        <is>
          <t>Repayments on unsecured revolving credit facility</t>
        </is>
      </c>
      <c r="B35" s="5" t="n">
        <v>0</v>
      </c>
      <c r="C35" s="5" t="n">
        <v>-435000</v>
      </c>
    </row>
    <row r="36">
      <c r="A36" s="4" t="inlineStr">
        <is>
          <t>Net cash (used in) provided by financing activities</t>
        </is>
      </c>
      <c r="B36" s="5" t="n">
        <v>-165134</v>
      </c>
      <c r="C36" s="5" t="n">
        <v>695287</v>
      </c>
    </row>
    <row r="37">
      <c r="A37" s="4" t="inlineStr">
        <is>
          <t>Net increase in cash and cash equivalents and restricted cash</t>
        </is>
      </c>
      <c r="B37" s="5" t="n">
        <v>146634</v>
      </c>
      <c r="C37" s="5" t="n">
        <v>544968</v>
      </c>
    </row>
    <row r="38">
      <c r="A38" s="4" t="inlineStr">
        <is>
          <t>Cash and cash equivalents and restricted cash, beginning of period</t>
        </is>
      </c>
      <c r="B38" s="5" t="n">
        <v>823130</v>
      </c>
      <c r="C38" s="5" t="n">
        <v>76344</v>
      </c>
    </row>
    <row r="39">
      <c r="A39" s="4" t="inlineStr">
        <is>
          <t>Cash and cash equivalents and restricted cash, end of period</t>
        </is>
      </c>
      <c r="B39" s="5" t="n">
        <v>969764</v>
      </c>
      <c r="C39" s="5" t="n">
        <v>621312</v>
      </c>
    </row>
    <row r="40">
      <c r="A40" s="4" t="inlineStr">
        <is>
          <t>Kilroy Realty L.P. [Member]</t>
        </is>
      </c>
    </row>
    <row r="41">
      <c r="A41" s="3" t="inlineStr">
        <is>
          <t>CASH FLOWS FROM OPERATING ACTIVITIES:</t>
        </is>
      </c>
    </row>
    <row r="42">
      <c r="A42" s="4" t="inlineStr">
        <is>
          <t>Net income</t>
        </is>
      </c>
      <c r="B42" s="5" t="n">
        <v>550291</v>
      </c>
      <c r="C42" s="5" t="n">
        <v>69770</v>
      </c>
    </row>
    <row r="43">
      <c r="A43" s="3" t="inlineStr">
        <is>
          <t>Adjustments to reconcile net income to net cash provided by operating activities:</t>
        </is>
      </c>
    </row>
    <row r="44">
      <c r="A44" s="4" t="inlineStr">
        <is>
          <t>Depreciation and amortization of real estate assets and leasing costs</t>
        </is>
      </c>
      <c r="B44" s="5" t="n">
        <v>146468</v>
      </c>
      <c r="C44" s="5" t="n">
        <v>148419</v>
      </c>
    </row>
    <row r="45">
      <c r="A45" s="4" t="inlineStr">
        <is>
          <t>Depreciation of non-real estate furniture, fixtures and equipment</t>
        </is>
      </c>
      <c r="B45" s="5" t="n">
        <v>3053</v>
      </c>
      <c r="C45" s="5" t="n">
        <v>6036</v>
      </c>
    </row>
    <row r="46">
      <c r="A46" s="4" t="inlineStr">
        <is>
          <t>Revenue reversals for doubtful accounts, net (Note 10)</t>
        </is>
      </c>
      <c r="B46" s="5" t="n">
        <v>746</v>
      </c>
      <c r="C46" s="5" t="n">
        <v>12381</v>
      </c>
    </row>
    <row r="47">
      <c r="A47" s="4" t="inlineStr">
        <is>
          <t>Non-cash amortization of share-based compensation awards</t>
        </is>
      </c>
      <c r="B47" s="5" t="n">
        <v>17415</v>
      </c>
      <c r="C47" s="5" t="n">
        <v>18311</v>
      </c>
    </row>
    <row r="48">
      <c r="A48" s="4" t="inlineStr">
        <is>
          <t>Non-cash amortization of deferred financing costs and debt discounts</t>
        </is>
      </c>
      <c r="B48" s="5" t="n">
        <v>1590</v>
      </c>
      <c r="C48" s="5" t="n">
        <v>1076</v>
      </c>
    </row>
    <row r="49">
      <c r="A49" s="4" t="inlineStr">
        <is>
          <t>Non-cash amortization of net below market rents</t>
        </is>
      </c>
      <c r="B49" s="5" t="n">
        <v>-2194</v>
      </c>
      <c r="C49" s="5" t="n">
        <v>-4500</v>
      </c>
    </row>
    <row r="50">
      <c r="A50" s="4" t="inlineStr">
        <is>
          <t>Gain on sale of depreciable operating property (Note 3)</t>
        </is>
      </c>
      <c r="B50" s="5" t="n">
        <v>-457831</v>
      </c>
      <c r="C50" s="5" t="n">
        <v>0</v>
      </c>
    </row>
    <row r="51">
      <c r="A51" s="4" t="inlineStr">
        <is>
          <t>Non-cash amortization of deferred revenue related to tenant-funded tenant improvements</t>
        </is>
      </c>
      <c r="B51" s="5" t="n">
        <v>-8915</v>
      </c>
      <c r="C51" s="5" t="n">
        <v>-8793</v>
      </c>
    </row>
    <row r="52">
      <c r="A52" s="4" t="inlineStr">
        <is>
          <t>Straight-line rents</t>
        </is>
      </c>
      <c r="B52" s="5" t="n">
        <v>-31029</v>
      </c>
      <c r="C52" s="5" t="n">
        <v>-33514</v>
      </c>
    </row>
    <row r="53">
      <c r="A53" s="4" t="inlineStr">
        <is>
          <t>Amortization of right of use ground lease assets</t>
        </is>
      </c>
      <c r="B53" s="5" t="n">
        <v>424</v>
      </c>
      <c r="C53" s="5" t="n">
        <v>408</v>
      </c>
    </row>
    <row r="54">
      <c r="A54" s="4" t="inlineStr">
        <is>
          <t>Net change in other operating assets</t>
        </is>
      </c>
      <c r="B54" s="5" t="n">
        <v>-3622</v>
      </c>
      <c r="C54" s="5" t="n">
        <v>13991</v>
      </c>
    </row>
    <row r="55">
      <c r="A55" s="4" t="inlineStr">
        <is>
          <t>Net change in other operating liabilities</t>
        </is>
      </c>
      <c r="B55" s="5" t="n">
        <v>70</v>
      </c>
      <c r="C55" s="5" t="n">
        <v>437</v>
      </c>
    </row>
    <row r="56">
      <c r="A56" s="4" t="inlineStr">
        <is>
          <t>Net cash provided by operating activities</t>
        </is>
      </c>
      <c r="B56" s="5" t="n">
        <v>216466</v>
      </c>
      <c r="C56" s="5" t="n">
        <v>224022</v>
      </c>
    </row>
    <row r="57">
      <c r="A57" s="3" t="inlineStr">
        <is>
          <t>CASH FLOWS FROM INVESTING ACTIVITIES:</t>
        </is>
      </c>
    </row>
    <row r="58">
      <c r="A58" s="4" t="inlineStr">
        <is>
          <t>Expenditures for development properties and undeveloped land</t>
        </is>
      </c>
      <c r="B58" s="5" t="n">
        <v>-263227</v>
      </c>
      <c r="C58" s="5" t="n">
        <v>-293711</v>
      </c>
    </row>
    <row r="59">
      <c r="A59" s="4" t="inlineStr">
        <is>
          <t>Expenditures for operating properties and other capital assets</t>
        </is>
      </c>
      <c r="B59" s="5" t="n">
        <v>-63903</v>
      </c>
      <c r="C59" s="5" t="n">
        <v>-80630</v>
      </c>
    </row>
    <row r="60">
      <c r="A60" s="4" t="inlineStr">
        <is>
          <t>Expenditures for acquisition of development properties and undeveloped land (Note 2)</t>
        </is>
      </c>
      <c r="B60" s="5" t="n">
        <v>-586927</v>
      </c>
      <c r="C60" s="5" t="n">
        <v>0</v>
      </c>
    </row>
    <row r="61">
      <c r="A61" s="4" t="inlineStr">
        <is>
          <t>Net proceeds received from dispositions (Note 3)</t>
        </is>
      </c>
      <c r="B61" s="5" t="n">
        <v>1013359</v>
      </c>
      <c r="C61" s="5" t="n">
        <v>0</v>
      </c>
    </row>
    <row r="62">
      <c r="A62" s="4" t="inlineStr">
        <is>
          <t>Net increase in acquisition-related deposits</t>
        </is>
      </c>
      <c r="B62" s="5" t="n">
        <v>-4000</v>
      </c>
      <c r="C62" s="5" t="n">
        <v>0</v>
      </c>
    </row>
    <row r="63">
      <c r="A63" s="4" t="inlineStr">
        <is>
          <t>Net cash provided by (used in) investing activities</t>
        </is>
      </c>
      <c r="B63" s="5" t="n">
        <v>95302</v>
      </c>
      <c r="C63" s="5" t="n">
        <v>-374341</v>
      </c>
    </row>
    <row r="64">
      <c r="A64" s="3" t="inlineStr">
        <is>
          <t>CASH FLOWS FROM FINANCING ACTIVITIES:</t>
        </is>
      </c>
    </row>
    <row r="65">
      <c r="A65" s="4" t="inlineStr">
        <is>
          <t>Principal payments and repayments of secured debt</t>
        </is>
      </c>
      <c r="B65" s="5" t="n">
        <v>-2645</v>
      </c>
      <c r="C65" s="5" t="n">
        <v>-2543</v>
      </c>
    </row>
    <row r="66">
      <c r="A66" s="4" t="inlineStr">
        <is>
          <t>Financing costs (Note 5)</t>
        </is>
      </c>
      <c r="B66" s="5" t="n">
        <v>-7569</v>
      </c>
      <c r="C66" s="5" t="n">
        <v>-2283</v>
      </c>
    </row>
    <row r="67">
      <c r="A67" s="4" t="inlineStr">
        <is>
          <t>Repurchase of common stock and restricted stock units</t>
        </is>
      </c>
      <c r="B67" s="5" t="n">
        <v>-21137</v>
      </c>
      <c r="C67" s="5" t="n">
        <v>-10534</v>
      </c>
    </row>
    <row r="68">
      <c r="A68" s="4" t="inlineStr">
        <is>
          <t>Distributions to noncontrolling interests in consolidated property partnerships</t>
        </is>
      </c>
      <c r="B68" s="5" t="n">
        <v>-16389</v>
      </c>
      <c r="C68" s="5" t="n">
        <v>-6915</v>
      </c>
    </row>
    <row r="69">
      <c r="A69" s="4" t="inlineStr">
        <is>
          <t>Dividends and distributions paid to common stockholders and common unitholders</t>
        </is>
      </c>
      <c r="B69" s="5" t="n">
        <v>-117394</v>
      </c>
      <c r="C69" s="5" t="n">
        <v>-109187</v>
      </c>
    </row>
    <row r="70">
      <c r="A70" s="4" t="inlineStr">
        <is>
          <t>Net proceeds from issuance of common stock</t>
        </is>
      </c>
      <c r="B70" s="5" t="n">
        <v>0</v>
      </c>
      <c r="C70" s="5" t="n">
        <v>721749</v>
      </c>
    </row>
    <row r="71">
      <c r="A71" s="4" t="inlineStr">
        <is>
          <t>Proceeds from the issuance of unsecured debt (Note 5)</t>
        </is>
      </c>
      <c r="B71" s="5" t="n">
        <v>0</v>
      </c>
      <c r="C71" s="5" t="n">
        <v>350000</v>
      </c>
    </row>
    <row r="72">
      <c r="A72" s="4" t="inlineStr">
        <is>
          <t>Borrowings on unsecured revolving credit facility</t>
        </is>
      </c>
      <c r="B72" s="5" t="n">
        <v>0</v>
      </c>
      <c r="C72" s="5" t="n">
        <v>190000</v>
      </c>
    </row>
    <row r="73">
      <c r="A73" s="4" t="inlineStr">
        <is>
          <t>Repayments on unsecured revolving credit facility</t>
        </is>
      </c>
      <c r="B73" s="5" t="n">
        <v>0</v>
      </c>
      <c r="C73" s="5" t="n">
        <v>-435000</v>
      </c>
    </row>
    <row r="74">
      <c r="A74" s="4" t="inlineStr">
        <is>
          <t>Net cash (used in) provided by financing activities</t>
        </is>
      </c>
      <c r="B74" s="5" t="n">
        <v>-165134</v>
      </c>
      <c r="C74" s="5" t="n">
        <v>695287</v>
      </c>
    </row>
    <row r="75">
      <c r="A75" s="4" t="inlineStr">
        <is>
          <t>Net increase in cash and cash equivalents and restricted cash</t>
        </is>
      </c>
      <c r="B75" s="5" t="n">
        <v>146634</v>
      </c>
      <c r="C75" s="5" t="n">
        <v>544968</v>
      </c>
    </row>
    <row r="76">
      <c r="A76" s="4" t="inlineStr">
        <is>
          <t>Cash and cash equivalents and restricted cash, beginning of period</t>
        </is>
      </c>
      <c r="B76" s="5" t="n">
        <v>823130</v>
      </c>
      <c r="C76" s="5" t="n">
        <v>76344</v>
      </c>
    </row>
    <row r="77">
      <c r="A77" s="4" t="inlineStr">
        <is>
          <t>Cash and cash equivalents and restricted cash, end of period</t>
        </is>
      </c>
      <c r="B77" s="6" t="n">
        <v>969764</v>
      </c>
      <c r="C77" s="6" t="n">
        <v>6213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PITAL (KILROY REALTY, L.P.)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Partners' Capital [Roll Forward]</t>
        </is>
      </c>
    </row>
    <row r="4">
      <c r="A4" s="4" t="inlineStr">
        <is>
          <t>Net income</t>
        </is>
      </c>
      <c r="B4" s="6" t="n">
        <v>42880</v>
      </c>
      <c r="C4" s="6" t="n">
        <v>507411</v>
      </c>
      <c r="D4" s="6" t="n">
        <v>24352</v>
      </c>
      <c r="E4" s="6" t="n">
        <v>45418</v>
      </c>
      <c r="F4" s="6" t="n">
        <v>550291</v>
      </c>
      <c r="G4" s="6" t="n">
        <v>69770</v>
      </c>
    </row>
    <row r="5">
      <c r="A5" s="4" t="inlineStr">
        <is>
          <t>Non-cash amortization of share-based compensation (Note 9)</t>
        </is>
      </c>
      <c r="B5" s="5" t="n">
        <v>11193</v>
      </c>
      <c r="C5" s="5" t="n">
        <v>9604</v>
      </c>
      <c r="D5" s="5" t="n">
        <v>13576</v>
      </c>
      <c r="E5" s="5" t="n">
        <v>8653</v>
      </c>
    </row>
    <row r="6">
      <c r="A6" s="4" t="inlineStr">
        <is>
          <t>Settlement of restricted stock units</t>
        </is>
      </c>
      <c r="B6" s="5" t="n">
        <v>0</v>
      </c>
      <c r="C6" s="5" t="n">
        <v>0</v>
      </c>
      <c r="D6" s="5" t="n">
        <v>0</v>
      </c>
      <c r="E6" s="5" t="n">
        <v>0</v>
      </c>
    </row>
    <row r="7">
      <c r="A7" s="4" t="inlineStr">
        <is>
          <t>Distributions to noncontrolling interests in consolidated property partnerships</t>
        </is>
      </c>
      <c r="B7" s="5" t="n">
        <v>-4692</v>
      </c>
      <c r="C7" s="5" t="n">
        <v>-11680</v>
      </c>
      <c r="D7" s="5" t="n">
        <v>-4281</v>
      </c>
      <c r="E7" s="5" t="n">
        <v>-2617</v>
      </c>
    </row>
    <row r="8">
      <c r="A8" s="4" t="inlineStr">
        <is>
          <t>Kilroy Realty L.P. [Member]</t>
        </is>
      </c>
    </row>
    <row r="9">
      <c r="A9" s="3" t="inlineStr">
        <is>
          <t>Increase (Decrease) in Partners' Capital [Roll Forward]</t>
        </is>
      </c>
    </row>
    <row r="10">
      <c r="A10" s="4" t="inlineStr">
        <is>
          <t>Beginning balance</t>
        </is>
      </c>
      <c r="B10" s="5" t="n">
        <v>5702892</v>
      </c>
      <c r="C10" s="5" t="n">
        <v>5277321</v>
      </c>
      <c r="D10" s="5" t="n">
        <v>5277515</v>
      </c>
      <c r="E10" s="5" t="n">
        <v>4570858</v>
      </c>
      <c r="F10" s="5" t="n">
        <v>5277321</v>
      </c>
      <c r="G10" s="5" t="n">
        <v>4570858</v>
      </c>
    </row>
    <row r="11">
      <c r="A11" s="4" t="inlineStr">
        <is>
          <t>Net income</t>
        </is>
      </c>
      <c r="B11" s="5" t="n">
        <v>42880</v>
      </c>
      <c r="C11" s="5" t="n">
        <v>507411</v>
      </c>
      <c r="D11" s="5" t="n">
        <v>24352</v>
      </c>
      <c r="E11" s="5" t="n">
        <v>45418</v>
      </c>
      <c r="F11" s="5" t="n">
        <v>550291</v>
      </c>
      <c r="G11" s="5" t="n">
        <v>69770</v>
      </c>
    </row>
    <row r="12">
      <c r="A12" s="4" t="inlineStr">
        <is>
          <t>Issuance of common units</t>
        </is>
      </c>
      <c r="D12" s="5" t="n">
        <v>-45</v>
      </c>
      <c r="E12" s="5" t="n">
        <v>721794</v>
      </c>
    </row>
    <row r="13">
      <c r="A13" s="4" t="inlineStr">
        <is>
          <t>Issuance of share-based compensation awards</t>
        </is>
      </c>
      <c r="B13" s="5" t="n">
        <v>645</v>
      </c>
      <c r="C13" s="5" t="n">
        <v>1950</v>
      </c>
      <c r="D13" s="5" t="n">
        <v>805</v>
      </c>
      <c r="E13" s="5" t="n">
        <v>1720</v>
      </c>
    </row>
    <row r="14">
      <c r="A14" s="4" t="inlineStr">
        <is>
          <t>Non-cash amortization of share-based compensation (Note 9)</t>
        </is>
      </c>
      <c r="B14" s="5" t="n">
        <v>11193</v>
      </c>
      <c r="C14" s="5" t="n">
        <v>9604</v>
      </c>
      <c r="D14" s="5" t="n">
        <v>13576</v>
      </c>
      <c r="E14" s="5" t="n">
        <v>8653</v>
      </c>
    </row>
    <row r="15">
      <c r="A15" s="4" t="inlineStr">
        <is>
          <t>Settlement of restricted stock units</t>
        </is>
      </c>
      <c r="B15" s="5" t="n">
        <v>0</v>
      </c>
      <c r="C15" s="5" t="n">
        <v>0</v>
      </c>
      <c r="D15" s="5" t="n">
        <v>0</v>
      </c>
      <c r="E15" s="5" t="n">
        <v>0</v>
      </c>
    </row>
    <row r="16">
      <c r="A16" s="4" t="inlineStr">
        <is>
          <t>Repurchase of common units, stock options and restricted stock units</t>
        </is>
      </c>
      <c r="C16" s="5" t="n">
        <v>-21137</v>
      </c>
      <c r="D16" s="5" t="n">
        <v>-735</v>
      </c>
      <c r="E16" s="5" t="n">
        <v>-9799</v>
      </c>
    </row>
    <row r="17">
      <c r="A17" s="4" t="inlineStr">
        <is>
          <t>Distributions to noncontrolling interests in consolidated property partnerships</t>
        </is>
      </c>
      <c r="B17" s="5" t="n">
        <v>-4692</v>
      </c>
      <c r="C17" s="5" t="n">
        <v>-11680</v>
      </c>
      <c r="D17" s="5" t="n">
        <v>-4281</v>
      </c>
      <c r="E17" s="5" t="n">
        <v>-2617</v>
      </c>
    </row>
    <row r="18">
      <c r="A18" s="4" t="inlineStr">
        <is>
          <t>Distributions declared per common unit</t>
        </is>
      </c>
      <c r="B18" s="5" t="n">
        <v>-59453</v>
      </c>
      <c r="C18" s="5" t="n">
        <v>-60577</v>
      </c>
      <c r="D18" s="5" t="n">
        <v>-57598</v>
      </c>
      <c r="E18" s="5" t="n">
        <v>-58512</v>
      </c>
    </row>
    <row r="19">
      <c r="A19" s="4" t="inlineStr">
        <is>
          <t>Ending balance</t>
        </is>
      </c>
      <c r="B19" s="6" t="n">
        <v>5693465</v>
      </c>
      <c r="C19" s="6" t="n">
        <v>5702892</v>
      </c>
      <c r="D19" s="6" t="n">
        <v>5253589</v>
      </c>
      <c r="E19" s="6" t="n">
        <v>5277515</v>
      </c>
      <c r="F19" s="6" t="n">
        <v>5693465</v>
      </c>
      <c r="G19" s="6" t="n">
        <v>5253589</v>
      </c>
    </row>
    <row r="20">
      <c r="A20" s="4" t="inlineStr">
        <is>
          <t>Partners' Capital [Member] | Kilroy Realty L.P. [Member]</t>
        </is>
      </c>
    </row>
    <row r="21">
      <c r="A21" s="3" t="inlineStr">
        <is>
          <t>Increase (Decrease) in Partners' Capital [Roll Forward]</t>
        </is>
      </c>
    </row>
    <row r="22">
      <c r="A22" s="4" t="inlineStr">
        <is>
          <t>Beginning balance (in units)</t>
        </is>
      </c>
      <c r="B22" s="5" t="n">
        <v>117600944</v>
      </c>
      <c r="C22" s="5" t="n">
        <v>117186401</v>
      </c>
      <c r="D22" s="5" t="n">
        <v>117089211</v>
      </c>
      <c r="E22" s="5" t="n">
        <v>108039574</v>
      </c>
      <c r="F22" s="5" t="n">
        <v>117186401</v>
      </c>
      <c r="G22" s="5" t="n">
        <v>108039574</v>
      </c>
    </row>
    <row r="23">
      <c r="A23" s="4" t="inlineStr">
        <is>
          <t>Beginning balance</t>
        </is>
      </c>
      <c r="B23" s="6" t="n">
        <v>5512175</v>
      </c>
      <c r="C23" s="6" t="n">
        <v>5079818</v>
      </c>
      <c r="D23" s="6" t="n">
        <v>5074003</v>
      </c>
      <c r="E23" s="6" t="n">
        <v>4369758</v>
      </c>
      <c r="F23" s="6" t="n">
        <v>5079818</v>
      </c>
      <c r="G23" s="6" t="n">
        <v>4369758</v>
      </c>
    </row>
    <row r="24">
      <c r="A24" s="4" t="inlineStr">
        <is>
          <t>Net income</t>
        </is>
      </c>
      <c r="B24" s="5" t="n">
        <v>36193</v>
      </c>
      <c r="C24" s="5" t="n">
        <v>502517</v>
      </c>
      <c r="D24" s="6" t="n">
        <v>19838</v>
      </c>
      <c r="E24" s="6" t="n">
        <v>40389</v>
      </c>
    </row>
    <row r="25">
      <c r="A25" s="4" t="inlineStr">
        <is>
          <t>Issuance of common units (in units)</t>
        </is>
      </c>
      <c r="D25" s="5" t="n">
        <v>0</v>
      </c>
      <c r="E25" s="5" t="n">
        <v>8897110</v>
      </c>
    </row>
    <row r="26">
      <c r="A26" s="4" t="inlineStr">
        <is>
          <t>Issuance of common units</t>
        </is>
      </c>
      <c r="D26" s="6" t="n">
        <v>-45</v>
      </c>
      <c r="E26" s="6" t="n">
        <v>721794</v>
      </c>
    </row>
    <row r="27">
      <c r="A27" s="4" t="inlineStr">
        <is>
          <t>Issuance of share-based compensation awards</t>
        </is>
      </c>
      <c r="B27" s="5" t="n">
        <v>645</v>
      </c>
      <c r="C27" s="5" t="n">
        <v>1950</v>
      </c>
      <c r="D27" s="5" t="n">
        <v>805</v>
      </c>
      <c r="E27" s="5" t="n">
        <v>1720</v>
      </c>
    </row>
    <row r="28">
      <c r="A28" s="4" t="inlineStr">
        <is>
          <t>Non-cash amortization of share-based compensation (Note 9)</t>
        </is>
      </c>
      <c r="B28" s="6" t="n">
        <v>11193</v>
      </c>
      <c r="C28" s="6" t="n">
        <v>9604</v>
      </c>
      <c r="D28" s="6" t="n">
        <v>13576</v>
      </c>
      <c r="E28" s="6" t="n">
        <v>8653</v>
      </c>
    </row>
    <row r="29">
      <c r="A29" s="4" t="inlineStr">
        <is>
          <t>Settlement of restricted stock units (in units)</t>
        </is>
      </c>
      <c r="B29" s="5" t="n">
        <v>3840</v>
      </c>
      <c r="C29" s="5" t="n">
        <v>769701</v>
      </c>
      <c r="D29" s="5" t="n">
        <v>33581</v>
      </c>
      <c r="E29" s="5" t="n">
        <v>269972</v>
      </c>
    </row>
    <row r="30">
      <c r="A30" s="4" t="inlineStr">
        <is>
          <t>Repurchase of common units, stock options and restricted stock units (in units)</t>
        </is>
      </c>
      <c r="C30" s="5" t="n">
        <v>-355158</v>
      </c>
      <c r="D30" s="5" t="n">
        <v>-11668</v>
      </c>
      <c r="E30" s="5" t="n">
        <v>-117445</v>
      </c>
    </row>
    <row r="31">
      <c r="A31" s="4" t="inlineStr">
        <is>
          <t>Repurchase of common units, stock options and restricted stock units</t>
        </is>
      </c>
      <c r="C31" s="6" t="n">
        <v>-21137</v>
      </c>
      <c r="D31" s="6" t="n">
        <v>-735</v>
      </c>
      <c r="E31" s="6" t="n">
        <v>-9799</v>
      </c>
    </row>
    <row r="32">
      <c r="A32" s="4" t="inlineStr">
        <is>
          <t>Distributions declared per common unit</t>
        </is>
      </c>
      <c r="B32" s="6" t="n">
        <v>-59453</v>
      </c>
      <c r="C32" s="6" t="n">
        <v>-60577</v>
      </c>
      <c r="D32" s="6" t="n">
        <v>-57598</v>
      </c>
      <c r="E32" s="6" t="n">
        <v>-58512</v>
      </c>
    </row>
    <row r="33">
      <c r="A33" s="4" t="inlineStr">
        <is>
          <t>Ending balance (in units)</t>
        </is>
      </c>
      <c r="B33" s="5" t="n">
        <v>117604784</v>
      </c>
      <c r="C33" s="5" t="n">
        <v>117600944</v>
      </c>
      <c r="D33" s="5" t="n">
        <v>117111124</v>
      </c>
      <c r="E33" s="5" t="n">
        <v>117089211</v>
      </c>
      <c r="F33" s="5" t="n">
        <v>117604784</v>
      </c>
      <c r="G33" s="5" t="n">
        <v>117111124</v>
      </c>
    </row>
    <row r="34">
      <c r="A34" s="4" t="inlineStr">
        <is>
          <t>Ending balance</t>
        </is>
      </c>
      <c r="B34" s="6" t="n">
        <v>5500753</v>
      </c>
      <c r="C34" s="6" t="n">
        <v>5512175</v>
      </c>
      <c r="D34" s="6" t="n">
        <v>5049844</v>
      </c>
      <c r="E34" s="6" t="n">
        <v>5074003</v>
      </c>
      <c r="F34" s="6" t="n">
        <v>5500753</v>
      </c>
      <c r="G34" s="6" t="n">
        <v>5049844</v>
      </c>
    </row>
    <row r="35">
      <c r="A35" s="4" t="inlineStr">
        <is>
          <t>Noncontrolling Interests [Member]</t>
        </is>
      </c>
    </row>
    <row r="36">
      <c r="A36" s="3" t="inlineStr">
        <is>
          <t>Increase (Decrease) in Partners' Capital [Roll Forward]</t>
        </is>
      </c>
    </row>
    <row r="37">
      <c r="A37" s="4" t="inlineStr">
        <is>
          <t>Net income</t>
        </is>
      </c>
      <c r="B37" s="5" t="n">
        <v>7041</v>
      </c>
      <c r="C37" s="5" t="n">
        <v>9780</v>
      </c>
      <c r="D37" s="5" t="n">
        <v>4734</v>
      </c>
      <c r="E37" s="5" t="n">
        <v>5601</v>
      </c>
    </row>
    <row r="38">
      <c r="A38" s="4" t="inlineStr">
        <is>
          <t>Distributions to noncontrolling interests in consolidated property partnerships</t>
        </is>
      </c>
      <c r="B38" s="5" t="n">
        <v>-4692</v>
      </c>
      <c r="C38" s="5" t="n">
        <v>-11680</v>
      </c>
      <c r="D38" s="5" t="n">
        <v>-4281</v>
      </c>
      <c r="E38" s="5" t="n">
        <v>-2617</v>
      </c>
    </row>
    <row r="39">
      <c r="A39" s="4" t="inlineStr">
        <is>
          <t>Noncontrolling Interests [Member] | Kilroy Realty L.P. [Member]</t>
        </is>
      </c>
    </row>
    <row r="40">
      <c r="A40" s="3" t="inlineStr">
        <is>
          <t>Increase (Decrease) in Partners' Capital [Roll Forward]</t>
        </is>
      </c>
    </row>
    <row r="41">
      <c r="A41" s="4" t="inlineStr">
        <is>
          <t>Beginning balance</t>
        </is>
      </c>
      <c r="B41" s="5" t="n">
        <v>190717</v>
      </c>
      <c r="C41" s="5" t="n">
        <v>197503</v>
      </c>
      <c r="D41" s="5" t="n">
        <v>203512</v>
      </c>
      <c r="E41" s="5" t="n">
        <v>201100</v>
      </c>
      <c r="F41" s="5" t="n">
        <v>197503</v>
      </c>
      <c r="G41" s="5" t="n">
        <v>201100</v>
      </c>
    </row>
    <row r="42">
      <c r="A42" s="4" t="inlineStr">
        <is>
          <t>Net income</t>
        </is>
      </c>
      <c r="B42" s="5" t="n">
        <v>6687</v>
      </c>
      <c r="C42" s="5" t="n">
        <v>4894</v>
      </c>
      <c r="D42" s="5" t="n">
        <v>4514</v>
      </c>
      <c r="E42" s="5" t="n">
        <v>5029</v>
      </c>
    </row>
    <row r="43">
      <c r="A43" s="4" t="inlineStr">
        <is>
          <t>Distributions to noncontrolling interests in consolidated property partnerships</t>
        </is>
      </c>
      <c r="B43" s="5" t="n">
        <v>-4692</v>
      </c>
      <c r="C43" s="5" t="n">
        <v>-11680</v>
      </c>
      <c r="D43" s="5" t="n">
        <v>-4281</v>
      </c>
      <c r="E43" s="5" t="n">
        <v>-2617</v>
      </c>
    </row>
    <row r="44">
      <c r="A44" s="4" t="inlineStr">
        <is>
          <t>Ending balance</t>
        </is>
      </c>
      <c r="B44" s="6" t="n">
        <v>192712</v>
      </c>
      <c r="C44" s="6" t="n">
        <v>190717</v>
      </c>
      <c r="D44" s="6" t="n">
        <v>203745</v>
      </c>
      <c r="E44" s="6" t="n">
        <v>203512</v>
      </c>
      <c r="F44" s="6" t="n">
        <v>192712</v>
      </c>
      <c r="G44" s="6" t="n">
        <v>203745</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PITAL (KILROY REALTY, L.P.)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Kilroy Realty L.P. [Member]</t>
        </is>
      </c>
    </row>
    <row r="4">
      <c r="A4" s="4" t="inlineStr">
        <is>
          <t>Dividends declared per common unit (in dollars per unit)</t>
        </is>
      </c>
      <c r="B4" s="8" t="n">
        <v>0.5</v>
      </c>
      <c r="C4" s="8" t="n">
        <v>0.5</v>
      </c>
      <c r="D4" s="8" t="n">
        <v>0.485</v>
      </c>
      <c r="E4" s="8" t="n">
        <v>0.48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50:24Z</dcterms:created>
  <dcterms:modified xmlns:dcterms="http://purl.org/dc/terms/" xmlns:xsi="http://www.w3.org/2001/XMLSchema-instance" xsi:type="dcterms:W3CDTF">2021-07-29T20:50:24Z</dcterms:modified>
</cp:coreProperties>
</file>